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Allowance for Doubtful Accounts" sheetId="12" state="visible" r:id="rId12"/>
    <sheet xmlns:r="http://schemas.openxmlformats.org/officeDocument/2006/relationships" name="Investment in Hotel Properties" sheetId="13" state="visible" r:id="rId13"/>
    <sheet xmlns:r="http://schemas.openxmlformats.org/officeDocument/2006/relationships" name="Investment in Unconsolidated 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ividends Declared and Paid" sheetId="17" state="visible" r:id="rId17"/>
    <sheet xmlns:r="http://schemas.openxmlformats.org/officeDocument/2006/relationships" name="Earnings Per Share" sheetId="18" state="visible" r:id="rId18"/>
    <sheet xmlns:r="http://schemas.openxmlformats.org/officeDocument/2006/relationships" name="Equity Incentive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Investment in Hotel Properties " sheetId="23" state="visible" r:id="rId23"/>
    <sheet xmlns:r="http://schemas.openxmlformats.org/officeDocument/2006/relationships" name="Investment in Unconsolidated 24"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Dividends Declared and Paid (Ta" sheetId="27" state="visible" r:id="rId27"/>
    <sheet xmlns:r="http://schemas.openxmlformats.org/officeDocument/2006/relationships" name="Earnings Per Share (Tables)" sheetId="28" state="visible" r:id="rId28"/>
    <sheet xmlns:r="http://schemas.openxmlformats.org/officeDocument/2006/relationships" name="Equity Incentive Plan (Tables)" sheetId="29" state="visible" r:id="rId29"/>
    <sheet xmlns:r="http://schemas.openxmlformats.org/officeDocument/2006/relationships" name="Commitments and Contingencies (" sheetId="30" state="visible" r:id="rId30"/>
    <sheet xmlns:r="http://schemas.openxmlformats.org/officeDocument/2006/relationships" name="Organization - Additional Infor" sheetId="31" state="visible" r:id="rId31"/>
    <sheet xmlns:r="http://schemas.openxmlformats.org/officeDocument/2006/relationships" name="Allowance for Doubtful Accoun32" sheetId="32" state="visible" r:id="rId32"/>
    <sheet xmlns:r="http://schemas.openxmlformats.org/officeDocument/2006/relationships" name="Investment in Hotel Propertie33" sheetId="33" state="visible" r:id="rId33"/>
    <sheet xmlns:r="http://schemas.openxmlformats.org/officeDocument/2006/relationships" name="Investment in Unconsolidated 34" sheetId="34" state="visible" r:id="rId34"/>
    <sheet xmlns:r="http://schemas.openxmlformats.org/officeDocument/2006/relationships" name="Investment in Unconsolidated 35" sheetId="35" state="visible" r:id="rId35"/>
    <sheet xmlns:r="http://schemas.openxmlformats.org/officeDocument/2006/relationships" name="Investment in Unconsolidated 36" sheetId="36" state="visible" r:id="rId36"/>
    <sheet xmlns:r="http://schemas.openxmlformats.org/officeDocument/2006/relationships" name="Debt - Components of Mortgage D" sheetId="37" state="visible" r:id="rId37"/>
    <sheet xmlns:r="http://schemas.openxmlformats.org/officeDocument/2006/relationships" name="Debt - Components of Mortgage38" sheetId="38" state="visible" r:id="rId38"/>
    <sheet xmlns:r="http://schemas.openxmlformats.org/officeDocument/2006/relationships" name="Debt - Additional Information (" sheetId="39" state="visible" r:id="rId39"/>
    <sheet xmlns:r="http://schemas.openxmlformats.org/officeDocument/2006/relationships" name="Debt - Future Scheduled Princip" sheetId="40" state="visible" r:id="rId40"/>
    <sheet xmlns:r="http://schemas.openxmlformats.org/officeDocument/2006/relationships" name="Income Taxes - Components of In" sheetId="41" state="visible" r:id="rId41"/>
    <sheet xmlns:r="http://schemas.openxmlformats.org/officeDocument/2006/relationships" name="Income Taxes - Additional Infor" sheetId="42" state="visible" r:id="rId42"/>
    <sheet xmlns:r="http://schemas.openxmlformats.org/officeDocument/2006/relationships" name="Dividends Declared and Paid - A" sheetId="43" state="visible" r:id="rId43"/>
    <sheet xmlns:r="http://schemas.openxmlformats.org/officeDocument/2006/relationships" name="Dividends Declared and Paid - D" sheetId="44" state="visible" r:id="rId44"/>
    <sheet xmlns:r="http://schemas.openxmlformats.org/officeDocument/2006/relationships" name="Earnings Per Share - Reconcilia" sheetId="45" state="visible" r:id="rId45"/>
    <sheet xmlns:r="http://schemas.openxmlformats.org/officeDocument/2006/relationships" name="Equity Incentive Plan - Additio" sheetId="46" state="visible" r:id="rId46"/>
    <sheet xmlns:r="http://schemas.openxmlformats.org/officeDocument/2006/relationships" name="Equity Incentive Plan - Restric" sheetId="47" state="visible" r:id="rId47"/>
    <sheet xmlns:r="http://schemas.openxmlformats.org/officeDocument/2006/relationships" name="Equity Incentive Plan - Valuati" sheetId="48" state="visible" r:id="rId48"/>
    <sheet xmlns:r="http://schemas.openxmlformats.org/officeDocument/2006/relationships" name="Equity Incentive Plan - Summary" sheetId="49" state="visible" r:id="rId49"/>
    <sheet xmlns:r="http://schemas.openxmlformats.org/officeDocument/2006/relationships" name="Equity Incentive Plan - Schedul" sheetId="50" state="visible" r:id="rId50"/>
    <sheet xmlns:r="http://schemas.openxmlformats.org/officeDocument/2006/relationships" name="Equity Incentive Plan - Sched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Related Party Transactions - Ad" sheetId="55" state="visible" r:id="rId55"/>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7</t>
  </si>
  <si>
    <t>Aug. 02, 2017</t>
  </si>
  <si>
    <t>Document And Entity Information [Abstract]</t>
  </si>
  <si>
    <t>Entity Registrant Name</t>
  </si>
  <si>
    <t>CHATHAM LODGING TRUST</t>
  </si>
  <si>
    <t>Entity Central Index Key</t>
  </si>
  <si>
    <t>Trading Symbol</t>
  </si>
  <si>
    <t>CLDT</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solidated Balance Sheets - USD ($) $ in Thousands</t>
  </si>
  <si>
    <t>Dec. 31, 2016</t>
  </si>
  <si>
    <t>Assets:</t>
  </si>
  <si>
    <t>Investment in hotel properties, net</t>
  </si>
  <si>
    <t>Cash and cash equivalents</t>
  </si>
  <si>
    <t>Restricted cash</t>
  </si>
  <si>
    <t>Investment in unconsolidated real estate entities</t>
  </si>
  <si>
    <t>Hotel receivables (net of allowance for doubtful accounts of $234 and $155, respectively)</t>
  </si>
  <si>
    <t>Deferred costs, net</t>
  </si>
  <si>
    <t>Prepaid expenses and other assets</t>
  </si>
  <si>
    <t>Deferred tax asset, net</t>
  </si>
  <si>
    <t>Total assets</t>
  </si>
  <si>
    <t>Liabilities and Equity:</t>
  </si>
  <si>
    <t>Mortgage debt, net</t>
  </si>
  <si>
    <t>Revolving credit facility</t>
  </si>
  <si>
    <t>Accounts payable and accrued expenses</t>
  </si>
  <si>
    <t>Distributions and losses in excess of investments of unconsolidated real estate entities</t>
  </si>
  <si>
    <t>Distributions payable</t>
  </si>
  <si>
    <t>Total liabilities</t>
  </si>
  <si>
    <t>Commitments and contingencies (Note 12)</t>
  </si>
  <si>
    <t xml:space="preserve"> </t>
  </si>
  <si>
    <t>Shareholders’ Equity:</t>
  </si>
  <si>
    <t>Preferred shares, $0.01 par value, 100,000,000 shares authorized and unissued at June 30, 2017 and December 31, 2016</t>
  </si>
  <si>
    <t>Common shares, $0.01 par value, 500,000,000 shares authorized; 39,225,717 and 38,367,014 shares issued and outstanding at June 30, 2017 and December 31, 2016,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Hotel receivables</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Common shares, shares outstanding (in shares)</t>
  </si>
  <si>
    <t>Consolidated Statements of Operations - USD ($) $ in Thousands</t>
  </si>
  <si>
    <t>3 Months Ended</t>
  </si>
  <si>
    <t>Jun. 30, 2016</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Impairment loss</t>
  </si>
  <si>
    <t>Property taxes, ground rent and insurance</t>
  </si>
  <si>
    <t>Hotel property acquisition costs and other charges</t>
  </si>
  <si>
    <t>Reimbursed costs from unconsolidated real estate entities</t>
  </si>
  <si>
    <t>Total operating expenses</t>
  </si>
  <si>
    <t>Operating income</t>
  </si>
  <si>
    <t>Interest and other income</t>
  </si>
  <si>
    <t>Interest expense, including amortization of deferred fees</t>
  </si>
  <si>
    <t>Loss on early extinguishment of debt</t>
  </si>
  <si>
    <t>Income from unconsolidated real estate entities</t>
  </si>
  <si>
    <t>Loss on sale from unconsolidated real estate entities</t>
  </si>
  <si>
    <t>Income before income tax expense</t>
  </si>
  <si>
    <t>Income tax expense</t>
  </si>
  <si>
    <t>Net income</t>
  </si>
  <si>
    <t>Net income attributable to noncontrolling interests</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per common share: (in dollars per share)</t>
  </si>
  <si>
    <t>Consolidated Statements of Equity - USD ($) $ in Thousands</t>
  </si>
  <si>
    <t>Total</t>
  </si>
  <si>
    <t>Total Shareholders’ Equity</t>
  </si>
  <si>
    <t>Common Shares</t>
  </si>
  <si>
    <t>Additional Paid - In Capital</t>
  </si>
  <si>
    <t>Noncontrolling Interest in Operating Partnership</t>
  </si>
  <si>
    <t>Beginning Balance (in shares) at Dec. 31, 2015</t>
  </si>
  <si>
    <t>Beginning Balance at Dec. 31, 2015</t>
  </si>
  <si>
    <t>Increase (Decrease) in Stockholders' Equity [Roll Forward]</t>
  </si>
  <si>
    <t>Issuance of shares pursuant to Equity Incentive Plan (in shares)</t>
  </si>
  <si>
    <t>Issuance of shares pursuant to Equity Incentive Plan</t>
  </si>
  <si>
    <t>Issuance of shares, net of offering costs (in shares)</t>
  </si>
  <si>
    <t>Issuance of shares, net of offering costs</t>
  </si>
  <si>
    <t>Amortization of share based compensation</t>
  </si>
  <si>
    <t>Dividends declared on common shares</t>
  </si>
  <si>
    <t>Distributions declared on LTIP units</t>
  </si>
  <si>
    <t>Reallocation of noncontrolling interest</t>
  </si>
  <si>
    <t>Ending Balance (in shares) at Jun. 30, 2016</t>
  </si>
  <si>
    <t>Ending Balance at Jun. 30, 2016</t>
  </si>
  <si>
    <t>Beginning Balance (in shares) at Dec. 31, 2016</t>
  </si>
  <si>
    <t>Beginning Balance at Dec. 31, 2016</t>
  </si>
  <si>
    <t>Issuance of restricted time-based (in shares)</t>
  </si>
  <si>
    <t>Ending Balance (in shares) at Jun. 30, 2017</t>
  </si>
  <si>
    <t>Ending Balance at Jun. 30, 2017</t>
  </si>
  <si>
    <t>Consolidated Statements of Equity (Parenthetical) - USD ($) $ in Thousands</t>
  </si>
  <si>
    <t>Statement of Stockholders' Equity [Abstract]</t>
  </si>
  <si>
    <t>Issuance of shares, offering costs</t>
  </si>
  <si>
    <t>Common shares, dividend declared per share (in dollars per share)</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Share based compensation</t>
  </si>
  <si>
    <t>Changes in assets and liabilities:</t>
  </si>
  <si>
    <t>Deferred tax asset</t>
  </si>
  <si>
    <t>Deferred costs</t>
  </si>
  <si>
    <t>Net cash provided by operating activities</t>
  </si>
  <si>
    <t>Cash flows from investing activities:</t>
  </si>
  <si>
    <t>Improvements and additions to hotel properties</t>
  </si>
  <si>
    <t>Distributions from unconsolidated entities</t>
  </si>
  <si>
    <t>Net cash used in investing activities</t>
  </si>
  <si>
    <t>Cash flows from financing activities:</t>
  </si>
  <si>
    <t>Borrowings on revolving credit facility</t>
  </si>
  <si>
    <t>Repayments on revolving credit facility</t>
  </si>
  <si>
    <t>Payments on mortgage debt</t>
  </si>
  <si>
    <t>Principal prepayment of mortgage debt</t>
  </si>
  <si>
    <t>Payment of financing costs</t>
  </si>
  <si>
    <t>Payment of offering costs</t>
  </si>
  <si>
    <t>Proceeds from issuance of common shares</t>
  </si>
  <si>
    <t>Distributions-common shares/units</t>
  </si>
  <si>
    <t>Net cash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 USD ($) $ in Thousands</t>
  </si>
  <si>
    <t>Statement of Cash Flows [Abstract]</t>
  </si>
  <si>
    <t>Accrued distributions payable</t>
  </si>
  <si>
    <t>Accrued but unpaid distribution</t>
  </si>
  <si>
    <t>Accrued share based compensation</t>
  </si>
  <si>
    <t>Organization</t>
  </si>
  <si>
    <t>Organization, Consolidation and Presentation of Financial Statements [Abstract]</t>
  </si>
  <si>
    <t>Organization Chatham Lodging Trust (“we,” “us” or the “Company”) was formed as a Maryland real estate investment trust (“REIT”) on October 26, 2009. The Company is internally-managed and invests primarily in upscale extended-stay and premium-branded select-service hotels. In January 2014, the Company established an At the Market Equity Offering ("ATM Plan") whereby, from time to time, we may publicly offer and sell our common shares having an aggregate maximum offering price of up to $50 million by means of ordinary brokers’ transactions on the New York Stock Exchange (the "NYSE"), in negotiated transactions or in transactions that are deemed to be “at the market” offerings as defined in Rule 415 under the Securities Act of 1933, with Cantor Fitzgerald &amp; Co. ("Cantor") acting as sales agent pursuant to a Sales Agreement (the “Cantor Sales Agreement”). On January 13, 2015, the Company entered into a Sales Agreement (the “Barclays Sales Agreement”) with Barclays Capital Inc. (“Barclays”) to add Barclays as an additional sales agent under the Company’s ATM Plan. During the three months ended June 30, 2017 , we issued 647,925 shares under the ATM Plan at a weighted average price of $20.43 , which generated $12.9 million of net proceeds. As of June 30, 2017 , we had issued 1,528,745 shares under the ATM Plan at a weighted average price of $22.22 . As of June 30, 2017 , there was approximately $16.0 million available for issuance under the ATM Plan. In January 2014, the Company established a $25 million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In January 2017, we filed a new $25 million registration statement for the DRSPP to replace the prior existing program. During the three months ended June 30, 2017 , we issued 175,133 shares under the DRSPP at a weighted average price of $20.12 , which generated $3.5 million of net proceeds. As of June 30, 2017 , we had issued 211,131 shares under the DRSPP at a weighted average price of $20.27 . As of June 30, 2017 , there was approximately $20.7 million available for issuance under the DRSPP. The net proceeds from any share offerings or issuance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100% of the common units of limited partnership interest in the Operating Partnership. Certain of the Company’s executive officers hold vested and unvested long-term incentive plan units in the Operating Partnership ("LTIP units"), which are presented as non-controlling interests on our consolidated balance sheets.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is a VIE of the Company. As the Operating Partnership is already consolidated in the financial statements of the Company, the identification of this entity as a VIE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As of June 30, 2017 , the Company wholly owned 38 hotels with an aggregate of 5,712 rooms located in 15 states and the District of Columbia. As of June 30, 2017 , the Company also (i) held a 10.3% noncontrolling interest in a joint venture (the “NewINK JV”) with affiliates of Colony NorthStar, Inc. ("CLNS"), which was formed in the second quarter of 2014 and acquired 47 hotels comprising an aggregate of 6,097 rooms from a joint venture (the "Innkeepers JV") between the Company and Cerberus Capital Management ("Cerberus") and (ii) held a 10.0% noncontrolling interest in a separate joint venture (the "Inland JV") with affiliates of CLNS, which was formed in the fourth quarter of 2014 and acquired 48 hotels from Inland American Real Estate Trust, Inc. ("Inland"), comprising an aggregate of 6,401 rooms. We sometimes refer to the NewINK JV and Inland JV collectively as the ("JVs"). To qualify as a REIT, the Company cannot operate the hotels. Therefore, the Operating Partnership and its subsidiaries lease the Company's wholly owned hotels to taxable REIT subsidiary lessees (“TRS Lessees”), which are wholly owned by the Company’s taxable REIT subsidiary (“TRS”) holding company. The Company indirectly (i) owns its 10.3% interest in all of the 47 NewINK JV hotels and (ii) owns its 10% interest in all of the 48 Inland JV hotels through the Operating Partnership. All of the NewINK JV hotels and Inland JV hotels are leased to TRS Lessees, in which the Company indirectly owns noncontrolling interests through its TRS holding company. Each hotel is leased to a TRS Lessee under a percentage lease that provides for rental payments equal to the greater of (i) a fixed base rent amount or (ii) a percentage rent based on hotel revenue. The initial term of each of the TRS leases is 5 years . Lease revenue from each TRS Lessee is eliminated in consolidation. The TRS Lessees have entered into management agreements with third-party management companies that provide day-to-day management for the hotels. As of June 30, 2017 , Island Hospitality Management LLC (“IHM”), which is 51% owned by Jeffrey H. Fisher, the Company's Chairman, President and Chief Executive Officer, managed all 38 of the Company’s wholly owned hotels. As of June 30, 2017 , all of the NewINK JV hotels were managed by IHM. As of June 30, 2017 , 34 of the Inland JV hotels were managed by IHM and 14 of the Inland JV hotels were managed by Marriott International, Inc. ("Marriott").</t>
  </si>
  <si>
    <t>Summary of Significant Accounting Policies</t>
  </si>
  <si>
    <t>Accounting Policies [Abstract]</t>
  </si>
  <si>
    <t>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6 , which are included in the Company’s Annual Report on Form 10-K for the fiscal year ended December 31, 2016 .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Issued Accounting Standards</t>
  </si>
  <si>
    <t>Recently Issued Accounting Standards On May 28, 2014, the Financial Accounting Standards Board ("FASB") issued ASU 2014-09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are evaluating the effect that ASU 2014-09 will have on our consolidated financial statements and related disclosures. The Company is finalizing its evaluation of each of its revenue streams under the new model and because of the short-term, day-to-day nature of the Company's hotel revenues, the pattern of revenue recognition is not expected to change significantly. The Company does not expect adoption of this standard will have a material impact on its consolidated financial statements. On February 25, 2016, the FASB issued ASU 2016-02 (“ASU 2016-02”), Leases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Leases with a term of 12 months or less will be accounted for similarly to existing guidance for operating leases today. The Company is the lessee on certain air/land rights arrangements and an office lease and expects to record right of use assets and lease liabilities for these leases under the new standard.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e Company is evaluating the effect that ASU 2016-02 will have on its consolidated financial statements and related disclosures. On August 26, 2016, the FASB issued ASU 2016-15 ("ASU 2016-15"), Classification of Certain Cash Receipts and Cash Payments, which clarifies and provides specific guidance on eight cash flow classification issues with an objective to reduce the current diversity in practice. This standard will be effective for fiscal years beginning after December 15, 2017, including interim periods within those fiscal years with earlier adoption permitted. The Company has certain cash payments and receipts related to debt extinguishment and distributions from equity method investments that will be affected by the new standard. The Company does not anticipate that this guidance will have a material impact the adoption of ASU 2016-15 to our consolidated financial statements. On November 17, 2016, the FASB issued ASU 2016-18 ("ASU 2016-18"), Restricted Cash, which requires that the statement of cash flows explain the change during the period in the total of cash, cash equivalents and amounts generally described as restricted cash or restricted cash equivalents. This standard will be effective for public companies for fiscal years beginning after December 15, 2017, and interim periods within those fiscal years and all other entities for fiscal years beginning after December 15, 2018. The Company does not anticipate that this guidance will have a material impact on our consolidated financial statements. On January 5, 2017, the FASB issued ASU 2017-01 ("ASU 2017-01"), Definition of a Business, which will likely result in more acquisitions being accounted for as asset acquisitions across all industries, particularly real estate, pharmaceutical and oil and gas. Application of the changes would also affect the accounting for disposal transactions. This standard will be effective for public business entities with a calendar year end in 2018 and all other entities have an additional year to adopt. The Company does not anticipate that this guidance will have a material impact on our consolidated financial statements.</t>
  </si>
  <si>
    <t>Allowance for Doubtful Accounts</t>
  </si>
  <si>
    <t>Receivables [Abstract]</t>
  </si>
  <si>
    <t>Allowance for Doubtful Accounts 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0.2 million and $0.2 million as of June 30, 2017 and December 31, 2016 , respectively.</t>
  </si>
  <si>
    <t>Investment in Hotel Properties</t>
  </si>
  <si>
    <t>Investments Schedule [Abstract]</t>
  </si>
  <si>
    <t>Investment in Hotel Properties Investment in hotel properties as of June 30, 2017 and December 31, 2016 consisted of the following (in thousands): June 30, 2017 December 31, 2016 Land and improvements $ 274,554 $ 274,554 Building and improvements 1,045,697 1,045,880 Furniture, fixtures and equipment 53,603 50,495 Renovations in progress 13,309 10,067 1,387,163 1,380,996 Less: accumulated depreciation (171,486 ) (147,902 ) Investment in hotel properties, net $ 1,215,677 $ 1,233,094 During the three and six months ended June 30, 2017, the Company identified indicators of impairment at its Washington SHS, PA hotel, primarily due to decreased operating performance and continued economic weakness. As such, the Company was required to perform a test of recoverability. This test compared the sum of the estimated future undiscounted cash flow attributable to the hotel over its remaining anticipated holding period and to its disposition. The Company determined that the estimated undiscounted future cash flow attributable to the hotels did not exceed their carrying value and impairment existed. As a result, the Company recorded a $6.7 million impairment charge in the consolidated statements of operations during the three and six months ended June 30, 2017 . Fair value was determined based on a discounted cash flow model using third-party market data, considered Level 3 inputs. We may record additional impairment charges if operating results of this hotel are materially different from our forecasts, the economy and lodging industry weakens, or we shorten our contemplated holding period for additional hotels.</t>
  </si>
  <si>
    <t>Investment in Unconsolidated Entities</t>
  </si>
  <si>
    <t>Equity Method Investments and Joint Ventures [Abstract]</t>
  </si>
  <si>
    <t>Investment in Unconsolidated Entities On June 9, 2014, the Company acquired a 10.3% interest in the NewINK JV, a joint venture between affiliates of NorthStar Realty Finance Corp. ("NorthStar") and the Operating Partnership. The Company accounts for this investment under the equity method. NorthStar merged with Colony Capital, Inc. ("Colony") on January 10, 2017 to form a new company, CLNS, which owns a 89.7% interest in the NewINK JV. As of June 30, 2017 and 2016 , the Company’s share of partners’ capital in the NewINK JV was approximately $53.3 million and $12.9 million , respectively, and the total difference between the carrying amount of investment and the Company’s share of partners’ capital was approximately $59.1 million and $16.6 million , respectively, (for which the basis difference related to amortizing assets is being recognized over the life of the related assets as a basis difference adjustment). The value of NewINK JV assets and liabilities were adjusted to reflect estimated fair market value at the time Colony merged with NorthStar. During the three and six months ended June 30, 2017 and 2016 , the Company received cash distributions from the NewINK JV as follows (in thousands): For the three months ended For the six months ended June 30, June 30, 2017 2016 2017 2016 Cash generated from other activities and excess cash $ 719 $ 1,747 $ 719 $ 2,569 Total $ 719 $ 1,747 $ 719 $ 2,569 On November 17, 2014, the Company acquired a 10.0% interest in the Inland JV, a joint venture between affiliates of NorthStar and the Operating Partnership. The Company accounts for this investment under the equity method. NorthStar merged with Colony Capital, Inc. ("Colony") on January 10, 2017 to form a new company, CLNS, which owns a 90.0% interest in the Inland JV. As of June 30, 2017 and 2016 , the Company's share of partners' capital in the Inland JV was approximately $36.6 million and $23.1 million , respectively, and the total difference between the carrying amount of the investment and the Company's share of partners' capital is approximately $11.3 million and $0.0 million , respectively (for which the basis difference related to amortizing assets is being recognized over the life of the related assets as a basis difference adjustment). The value of Inland JV assets and liabilities were adjusted to reflect estimated fair market value at the time Colony merged with NorthStar. The Company serves as managing member of the Inland JV. During the three and six months ended June 30, 2017 and 2016 , the Company received no cash distributions from the Inland JV. On May 9, 2017, the NewINK JV refinanced the $840.0 million loan collateralized by the 47 hotels with a new $850.0 million loan. The new non-recourse loan is with Morgan Stanley Bank, N.A. The new loan bears interest at a rate of LIBOR plus a spread of 2.79% , has an initial maturity of June 7, 2019 and three one -year extension options. On June 9, 2017, the Inland JV refinanced the $817.0 million loan collateralized by the 48 hotels with a new $780.0 million non-recourse loan with Column Financial, Inc. On June 9, 2017, the Company contributed an additional $5.0 million of capital related to its share in the Inland JV to reduce the debt collateralized by the 48 hotels. The new loan bears interest at a rate of LIBOR plus a spread of 3.3% , has an initial maturity of July 9, 2019 and three one -year extension options. The Company’s ownership interests in the JVs are subject to change in the event that either the Company or CLNS calls for additional capital contributions to the respective JVs necessary for the conduct of business, including contributions to fund costs and expenses related to capital expenditures. In connection with (i) the non-recourse mortgage loan secured by the NewINK JV properties and the related non-recourse mezzanine loan secured by the membership interests in the owners of the NewINK JV properties and (ii) the non-recourse mortgage loan secured by the Inland JV properties, the Operating Partnership provided the applicable lenders with customary environmental indemnities, as well as guarantees of certain customary non-recourse carveout provisions such as fraud, material and intentional misrepresentations and misapplication of funds. In some circumstances, such as the bankruptcy of the applicable borrowers, the guarantees are for the full amount of the outstanding debt, but in most circumstances, the guarantees are capped at 15% of the debt outstanding at the time in question (in the case of the NewINK loans) or 20% of the debt outstanding at the time in question (in the case of the Inland loans). In connection with each of the NewINK and Inland loans, the Operating Partnership has entered into a contribution agreement with its JV partner whereby the JV partner is, in most cases, responsible to cover such JV partner’s pro rata share of any amounts due by the Operating Partnership under the applicable guarantees and environmental indemnities. The Company manages the JVs and will receive a promote interest in each applicable JV if it meets certain return thresholds for such JV. CLNS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 in the NewINK JV and the Inland JV were $(5.8) million and $25.3 million , respectively, at June 30, 2017 and $(6.0) million and $20.4 million , respectively, at December 31, 2016 . The following table sets forth the combined components of net income (loss), including the Company’s share, related to the NewINK JV and Inland JV for the three months ended June 30, 2017 and 2016 (in thousands): For the three months ended For the six months ended June 30, June 30, 2017 2016 2017 2016 Revenue $ 130,192 $ 130,813 $ 238,766 $ 239,260 Total hotel operating expenses 81,747 74,604 156,704 142,452 Operating income $ 48,445 $ 56,209 $ 82,062 $ 96,808 Net income (loss) from continuing operations $ 8,075 $ 7,769 $ 562 $ (121 ) Net income (loss) $ 8,075 $ 7,769 $ 562 $ (121 ) Income (loss) allocable to the Company $ 825 $ 792 $ 65 $ (5 ) Basis difference adjustment 102 150 777 300 Total loss from unconsolidated real estate entities attributable to the Company $ 927 $ 942 $ 842 $ 295</t>
  </si>
  <si>
    <t>Debt</t>
  </si>
  <si>
    <t>Debt Disclosure [Abstract]</t>
  </si>
  <si>
    <t>Debt The Company’s mortgage loans are collateralized by first-mortgage liens on certain of the Company’s properties. The mortgages are non-recourse except for instances of fraud or misapplication of funds. Mortgage and senior unsecured revolving credit facility debt consisted of the following (dollars in thousands): Collateral Interest Rate Maturity Date 6/30/17 Balance Outstanding on Loan as of June 30, 2017 December 31, Senior Unsecured Revolving Credit Facility (1) 3.35 % November 25, 2019 $ — $ 45,000 $ 52,500 Residence Inn by Marriott New Rochelle, NY 5.75 % September 1, 2021 19,612 13,953 14,141 Residence Inn by Marriott San Diego, CA 4.66 % February 6, 2023 44,298 28,749 29,026 Homewood Suites by Hilton San Antonio, TX 4.59 % February 6, 2023 32,320 16,415 16,575 Residence Inn by Marriott Vienna, VA 4.49 % February 6, 2023 30,581 22,476 22,699 Courtyard by Marriott Houston, TX 4.19 % May 6, 2023 32,478 18,568 18,758 Hyatt Place Pittsburgh, PA 4.65 % July 6, 2023 35,251 22,652 22,864 Residence Inn by Marriott Bellevue, WA 4.97 % December 6, 2023 68,314 45,835 46,206 Residence Inn by Marriott Garden Grove, CA 4.79 % April 6, 2024 39,400 33,418 33,674 Residence Inn by Marriott Silicon Valley I, CA 4.64 % July 1, 2024 81,009 64,800 64,800 Residence Inn by Marriott Silicon Valley II, CA 4.64 % July 1, 2024 88,655 70,700 70,700 Residence Inn by Marriott San Mateo, CA 4.64 % July 1, 2024 63,962 48,600 48,600 Residence Inn by Marriott Mountain View, CA 4.64 % July 6, 2024 56,007 37,900 37,900 SpringHill Suites by Marriott Savannah, GA 4.62 % July 6, 2024 36,906 30,000 30,000 Hilton Garden Inn Marina del Rey, CA 4.68 % July 6, 2024 42,461 21,953 22,145 Homewood Suites by Hilton Billerica, MA 4.32 % December 6, 2024 11,454 16,225 16,225 Homewood Suites by Hilton Carlsbad CA 4.32 % December 6, 2024 29,440 19,950 19,950 Hampton Inn &amp; Suites Houston Medical Center, TX 4.25 % January 6, 2025 15,061 18,300 18,300 Total debt before unamortized debt issue costs $ 727,209 $ 575,494 $ 585,063 Unamortized mortgage debt issue costs (2,417 ) (2,240 ) Total debt outstanding $ 573,077 $ 582,823 (1) The interest rate for the senior unsecured revolving credit facility is variable and based on either LIBOR plus an applicable margin ranging from 1.55% to 2.3% , or prime plus an applicable margin of 0.55% to 1.3% . At June 30, 2017 and December 31, 2016 , the Company had $45.0 million and $52.5 million , respectively, of outstanding borrowings under its senior unsecured revolving credit facility. At June 30, 2017 , the maximum borrowing availability under the senior unsecured revolving credit facility was $250.0 million .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June 30, 2017 and December 31, 2016 was $537.9 million and $516.0 million , respectively. The Company estimates the fair value of its variable rate debt by taking into account general market conditions and the estimated credit terms it could obtain for debt with similar maturity and is classified within level 3 of the fair value hierarchy. As of June 30, 2017 , the Company’s only variable rate debt is under its senior unsecured revolving credit facility. The estimated fair value of the Company’s variable rate debt as of June 30, 2017 and December 31, 2016 was $45.0 million and $52.5 million , respectively. As of June 30, 2017 , the Company was in compliance with all of its financial covenants. At June 30, 2017 , the Company’s consolidated fixed charge coverage ratio was 3.30 and the bank covenant is 1.5 . Future scheduled principal payments of debt obligations as of June 30, 2017 , for the current year and each of the next four calendar years and thereafter are as follows (in thousands): Amount 2017 (remaining six months) $ 2,262 2018 5,374 2019 52,340 2020 9,899 2021 22,308 2022 10,350 Thereafter 472,961 Total debt before unamortized debt issue costs $ 575,494 Unamortized mortgage debt issue costs (2,417 ) Total debt outstanding $ 573,077</t>
  </si>
  <si>
    <t>Income Taxes</t>
  </si>
  <si>
    <t>Income Tax Disclosure [Abstract]</t>
  </si>
  <si>
    <t>Income Taxes The Company’s TRS is subject to federal and state income taxes. The components of income tax expense for the following periods are as follows (in thousands): For the three months ended For the six months ended June 30, June 30, 2017 2016 2017 2016 Federal $ — $ 152 $ 271 $ 152 State — 27 46 27 Tax expense (benefit) $ — $ 179 $ 317 $ 179 As of each reporting date, the Company's management considers new evidence, both positive and negative, that could impact management's view with regard to future realization of deferred tax assets. The Company's TRS is expecting increased taxable losses in 2017. As of June 30, 2017 and during the period, the TRS continues to recognize a full valuation allowance equal to 100% of the gross deferred tax asset due to the uncertainty of the TRS's ability to utilize these deferred tax assets. Management will continue to monitor the need for a valuation allowance on a quarterly basis.</t>
  </si>
  <si>
    <t>Dividends Declared and Paid</t>
  </si>
  <si>
    <t>Equity [Abstract]</t>
  </si>
  <si>
    <t>Dividends Declared and Paid The Company declared total common share dividends of $0.33 per share and distributions on LTIP units of $0.33 per unit for the three months ended June 30, 2017 and $0.66 per share and distributions on LTIP units of $0.66 per unit for the six months ended June 30, 2017 . The dividends and distributions were as follows: Record Date Payment Date Common share distribution amount LTIP unit distribution amount January 1/31/2017 2/24/2017 $ 0.11 $ 0.11 February 2/28/2017 3/31/2017 0.11 0.11 March 3/31/2017 4/28/2017 0.11 0.11 1st Quarter 2017 $ 0.33 $ 0.33 April 4/28/2017 5/26/2017 $ 0.11 $ 0.11 May 5/26/2017 6/30/2017 0.11 0.11 June 6/30/2017 7/28/2017 0.11 $ 0.11 2nd Quarter 2017 $ 0.33 $ 0.33 Total 2017 $ 0.66 $ 0.66</t>
  </si>
  <si>
    <t>Earnings Per Share</t>
  </si>
  <si>
    <t>Earnings Per Share [Abstract]</t>
  </si>
  <si>
    <t>Earnings Per Share The two-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three months ended For the six months ended June 30, June 30, 2017 2016 2017 2016 Numerator: Net income attributable to common shareholders $ 5,034 $ 12,168 $ 9,647 $ 15,468 Dividends paid on unvested shares and units (65 ) (48 ) (127 ) (94 ) Undistributed earnings allocated to unvested shares and units — — — — Net income attributable to common shareholders $ 4,969 $ 12,120 $ 9,520 $ 15,374 Denominator: Weighted average number of common shares - basic 38,525,306 38,299,132 38,443,663 38,286,790 Unvested shares 224,355 178,080 215,526 160,128 Weighted average number of common shares - diluted 38,749,661 38,477,212 38,659,189 38,446,918 Basic income per Common Share: Net income attributable to common shareholders per weighted average basic common share $ 0.13 $ 0.32 $ 0.25 $ 0.40 Diluted income per Common Share: Net income attributable to common shareholders per weighted average diluted common share $ 0.13 $ 0.31 $ 0.25 $ 0.40</t>
  </si>
  <si>
    <t>Equity Incentive Plan</t>
  </si>
  <si>
    <t>Disclosure of Compensation Related Costs, Share-based Payments [Abstract]</t>
  </si>
  <si>
    <t>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years, though compensation for the Company’s independent trustees includes share grants that vest immediately. The Company pays dividends on unvested shares and units, except for performance based shares and outperformance based units, for which dividends on unvested performance based shares and units are not paid until those shares or units vest. Certain awards may provide for accelerated vesting if there is a change in control. In January 2017 and 2016 , the Company issued 23,980 and 26,488 common shares, respectively, to its independent trustees as compensation for services performed in 2016 and 2015 , respectively. The quantity of shares was calculated based on the average of the closing price for the Company’s common shares on the NYSE for the last ten trading days of 2016 . The Company would have distributed 12,319 common shares for services performed in 2017 had this liability classified award been satisfied as of June 30, 2017 . As of June 30, 2017 , there were 1,871,942 common shares available for issuance under the Equity Incentive Plan. Restricted Share Awards A summary of the shares granted to executive officers that have not fully vested pursuant to the Equity Incentive Plan as of June 30, 2017 is as follows: Award Type Award Date Total Shares Granted Vested as of June 30, 2017 2014 Time-based Awards 1/31/2014 48,213 48,213 2014 Performance-based Awards 1/31/2014 38,805 12,935 2015 Time-based Awards 1/30/2015 40,161 26,774 2015 Performance-based Awards 1/30/2015 36,144 — 2015 Time-based Awards 6/1/2015 8,949 5,966 2017 Restricted Board Awards 1/11/2017 5,000 — Time-based share awards vest over a three -year period. The performance-based share awards will be issued and vest over a three -year period only if and to the extent that long-term performance criteria established by the Board of Trustees are met and the recipient remains employed by the Company through the vesting date. The Company measures compensation expense for time-based share awards based upon the fair market value of its common shares at the date of grant. For the performance-based shares granted in 2014 and 2015, compensation expense is based on a valuation of $ 13.17 and $21.21 , respectively, per performance share granted, which takes into account that some or all of the awards may not vest if long-term performance criteria are not met during the vesting period. The 2014 performance-based shares did not meet the vesting criteria for 2015 or 2016 causing those shares not to be eligible for future vesting. The grant date fair values of the performance-based share awards were determined using a Monte Carlo simulation method with the following assumptions: Performance Award Risk Free Interest Grant Date Volatility Dividend Yield Rate 1/31/2014 27% —% 0.71% 1/30/2015 29% —% 0.84% Compensation expense is recognized on a straight-line basis over the vesting period and is included in general and administrative expense in the accompanying consolidated statements of operations. The Company pays dividends on unvested time-based restricted shares. Dividends for performance-based shares are accrued and paid annually only if and to the extent that long-term performance criteria established by the Board of Trustees are met and the recipient remains employed by the Company on the vesting date. A summary of the Company’s restricted share awards for the six months ended June 30, 2017 and the year ended December 31, 2016 is as follows: Six Months Ended Year Ended June 30, 2017 December 31, 2016 Number of Shares Weighted - Average Grant Date Fair Value Number of Shares Weighted - Average Grant Date Fair Value Non-vested at beginning of the period 110,825 $ 22.05 170,480 $ 21.38 Granted 5,000 20.20 — — Vested (32,441 ) 25.77 (59,655 ) 20.14 Forfeited (25,870 ) $ 13.17 — $ — Non-vested at end of the period 57,514 $ 23.78 110,825 $ 22.05 As of June 30, 2017 and December 31, 2016 , there were $0.5 million and $0.9 million , respectively, of unrecognized compensation costs related to restricted share awards. As of June 30, 2017 , these costs were expected to be recognized over a weighted–average period of approximately 0.9 years . For the three months ended June 30, 2017 and 2016 , the Company recognized approximately $0.2 million and $0.3 million , respectively, and for the six months ended June 30, 2017 and 2016 , the Company recognized approximately $0.4 million and $0.6 million , respectively, of expense related to the restricted share awards. This expense is included in general and administrative expenses in the accompanying consolidated statements of operations. Long-Term Incentive Plan Units The Company recorded $0.7 million and $0.3 million in compensation expense related to the LTIP units for the three months ended June 30, 2017 and 2016 , respectively, and for the six months ended June 30, 2017 and 2016 , the Company recognized approximately $1.1 million and $0.6 million , respectively. As of June 30, 2017 and December 31, 2016 , there was $5.8 million and $2.6 million , respectively, of total unrecognized compensation cost related to LTIP units. This cost is expected to be recognized over approximately 2.3 years , which represents the weighted average remaining vesting period of the LTIP units. Upon the closing of the Company's equity offering on September 30, 2013, the Company determined that a revaluation event occurred, as defined in the Internal Revenue Code of 1986, as amended (the "Code"), and 26,250 LTIP units awarded in 2010 and held by one of the officers of the Company had achieved full parity with the common units of the Operating Partnership with respect to liquidating distributions and all other purposes. 100% of these units have vested as of June 30, 2017 . As of June 4, 2014, the Company determined that a revaluation event occurred, as defined in the Code, and 231,525 LTIP units awarded in 2010 and held by two other officers of the Company had achieved full parity with the common units of the Operating Partnership with respect to liquidating distributions and all other purposes. As of June 30, 2017 , 100% of these units have vested. As of June 1, 2017, the Company determined that a revaluation event occurred, as defined in the Code, and 118,791 and 128,859 LTIP units awarded in 2016 and 2017, respectively, and held by six officers of the Company had achieved full parity with the common units of the Operating Partnership with respect to liquidating distributions and all other purposes. As of June 30, 2017 , 33% and 0% of these units awarded in 2016 and 2017, respectively, have vested. Accordingly, these LTIP units awarded in 2010, 2016 and 2017 are allocated their pro-rata share of the Company's net income. A summary of the Company's LTIP Unit awards for the six months ended June 30, 2017 and the year ended December 31, 2016 is as follows: Six Months Ended Year Ended June 30, 2017 December 31, 2016 Number of Weighted - Number of Weighted - Non-vested at beginning of the period 295,551 $ 14.36 183,300 $ 14.13 Granted 223,922 19.20 112,251 14.73 Vested (37,417 ) 14.73 — — Non-vested at end of the period 482,056 $ 16.58 295,551 $ 14.36 On June 1, 2015, the Company's Operating Partnership granted 183,300 Class A Performance LTIP units, as recommended by the Compensation Committee of the Board (the “Compensation Committee”), pursuant to a long-term, multi-year performance plan (the “Outperformance Plan”). The awards granted pursuant to the Outperformance Plan are subject to two separate performance measurements, with 60% of the award (the "Absolute Award") based solely on the Company's total shareholder return ("TSR") (the "Absolute TSR Component") and 40% of the award (the "Relative Award") measured by the Company's TSR (the "Relative TSR Component") relative to the other companies (the "Index Companies") that were constituents of the SNL US REIT Hotel Index (the "Index") during the entire measurement period. Under the Absolute TSR Component, 37.5% of the Absolute Award is earned if the Company achieves a 25% TSR over the measurement period. That percentage increases on a linear basis with the full Absolute Award being earned at a 50% TSR over the measurement period. For TSR performance below 25% , no portion of the Absolute Award will be earned. Under the Relative TSR Component, 37.5% of the Relative Award is earned if the Company is at the 50th percentile of the Index Companies at the end of the measurement period. That percentage increases on a linear basis with the full Relative Award earned if the Company is at the 75th percentile of the Index Companies at the end of the measurement period. If the Company is below the 50th percentile of the Index Companies at the end of the measurement period, no portion of the Relative Award will be earned. Compensation expense is based on an estimated value of $14.13 per Class A Performance LTIP unit, which takes into account that some or all of the awards may not vest if long-term performance criteria are not met during the vesting period. Awards earned under the Outperformance Plan will vest 50% at the end of the three -year measurement period on June 1, 2018 and 25% each on the one-year and two-year anniversaries of the end of the three-year measurement period, or June 1, 2019 and 2020, respectively, and provided that the recipient remains employed by the Company through the vesting dates. In the event of a Change in Control (as defined in the executive officers’ employment agreements), Outperformance Plan awards will be earned contingent upon the attainment of a pro rata TSR hurdle for the Absolute Award and achievement of the relative TSR percentile for the Relative Award based upon the in-place formula and using the Change of Control as the end of measurement period. Vesting continues to apply to awards earned upon a Change of Control, subject to full acceleration upon termination without cause or resignation for good reason within 18 months of the Change of Control.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Time-Based Equity Incentive Awards On January 28, 2016, the Company’s Operating Partnership, upon the recommendation of the Compensation Committee, granted 72,966 time-based LTIP unit awards (the “2016 Time-Based LTIP Unit Award”). The grants were made pursuant to award agreements that provide for time-based vesting. The 2016 Time-Based LTIP Unit Awards vest ratably on each of January 28, 2017, January 28, 2018 and January 28, 2019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the LTIP Units that comprise the 2016 Time-Based LTIP Unit Awards. Compensation expense is based on an estimated value of $16.69 per 2016 Time-Based LTIP Unit Award. On March 1, 2017, the Company's Operating Partnership, upon recommendation of the Compensation Committee, granted 89,574 time-based awards (the "2017 Time-Based LTIP Unit Award"). The grants were made pursuant to the award agreements that provide for time-based vesting. The 2017 Time-based LTIP Unit Awards will vest ratably on each of March 1, 2018, March 1, 2019 and March 1, 2020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the LTIP Units that comprise the 2017 Time-Based LTIP Unit Awards. Compensation expense is based on an estimated value of $18.53 per 2017 Time-Based LTIP Unit Award. Performance-Based Equity Incentive Awards On January 28, 2016, the Company’s Operating Partnership, upon the recommendation of the Compensation Committee, also granted 39,285 performance-based LTIP unit awards (the "2016 Performance-Based LTIP Unit Awards"). The grants were made pursuant to award agreements that provide for performance-based vesting. The 2016 Performance-Based LTIP Unit Awards are comprised of Class A Performance LTIP Units that will vest only if and to the extent that (i) the Company achieves certain long-term performance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1.09 per 2016 Performance-Based LTIP Unit Award, which takes into account that some or all of the awards may not vest if long-term performance criteria are not met during the vesting period. The 2016 Performance-Based LTIP Unit Awards shall vest based on the following: (a) The number of Class A Performance LTIP Units that most nearly equals (but does not exceed) one-third of the Class A Performance LTIP Units issued pursuant to such 2016 Performance-Based LTIP Unit Award shall vest on January 28, 2017, if the Total Shareholder Return for the 12-month period beginning January 28, 2016 and ending on January 27, 2017 is 8% or more. (b) The number of Class A Performance LTIP Units that most nearly equals (but does not exceed) one-third of the Class A Performance LTIP Units issued pursuant to such 2016 Performance-Based LTIP Unit Award shall vest on January 28, 2018, if the Total Shareholder Return for the 12-month period beginning January 28, 2017 and ending on January 27, 2018 is 8% or more. (c) The number of Class A Performance LTIP Units that most nearly equals (but does not exceed) one-third of the Class A Performance LTIP Units issued pursuant to such 2016 Performance-Based LTIP Unit Award shall vest on January 28, 2019, if the Total Shareholder Return for the 12-month period beginning January 28, 2018 and ending on January 27, 2019 is 8% or more. (d) All of the Class A Performance LTIP Units issued pursuant to such 2016 Performance-Based LTIP Unit Award (less any Class A Performance LTIP Units that previously vested under paragraphs (a), (b) or (c) above), shall vest on January 28, 2019, if the average Total Shareholder Return for the 36-month period ending on January 27, 2019 is 8% or more. For purposes of the 2016 Performance-Based LTIP Unit Awards, "Total Shareholder Return" means, with respect to the measurement periods described in paragraphs (a), (b), (c) and (d) above, the total percentage return per common share of the Company based on the closing price of the Company’s common shares on the NYSE on the last trading day immediately preceding the first day of the applicable measurement period compared to the closing price of the Company’s common shares on the NYSE on the last trading day of such measurement period and assuming contemporaneous reinvestment in Company common shares of all dividends and other distributions at the closing price of the Company’s common shares on the date such dividend or other distribution was paid. On March 1, 2017, the Company's Operating Partnership, upon the recommendation of the Compensation Committee, also granted 134,348 performance-based awards (the "2017 Performance-Based LTIP Unit Awards"). The grants were made pursuant to award agreements that provide for performance-based vesting. The 2017 Performance-Based LTIP Unit Awards are comprised of Class A Performance LTIP Units that will vest only if and to the extent that (i) the Company achieves certain long-term performance criteria established by the Compensation Committee and (ii) the recipient remains employed by the Company through the vesting date, subject to acceleration of vesting in the event of the recipient’s death, disability, termination without cause or resignation with good reason, or in the event of a change of control of the Company. Compensation expense is based on an estimated value of $19.65 per 2017 Performance-Based LTIP Unit Award, which takes into account that some or all of the awards may not vest if long-term performance criteria are not met during the vesting period. The 2017 Performance-Based LTIP Unit Awards may be earned based on the Company’s relative TSR performance for the three-year period beginning on March 1, 2017 and ending on February 28, 2020. The 2017 Performance-Based LTIP Unit Awards, if earned, will be paid out between 50% and 150% of target value as follows: Relative TSR Hurdles (Percentile) Payout Percentage Threshold 25th 50% Target 50th 100% Maximum 75th 150% Payouts at performance levels in between the hurdles will be calculated by straight-line interpolation. The TSR hurdles are based on the Company’s performance relative to the average TSR for the companies included in the SNL US Hotel REIT Index. TSR will be calculated to include share price appreciation plus dividends assuming the reinvestment of dividends as calculated by a third-party such as SNL Financial. The Company will estimate the aggregate compensation cost to be recognized over the service period determined as of the grant date under ASC 718, excluding the effect of estimated forfeitures, and will calculate the value at the grant date based on the probable outcome of the performance conditions. A holder of a Class A Performance LTIP Unit will generally (i) only be entitled, during the period prior to the vesting of such Class A Performance LTIP Unit, to receive 10% of the distributions made on a common unit of limited partnership interest (“Common Unit”) in the Operating Partnership (the “Pre-Vesting Distributions”), and (ii) be entitled, upon the vesting of such Class A Performance LTIP Unit, to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In addition, prior to the vesting of a Class A Performance LTIP Unit, the holder of such Class A Performance LTIP Unit will not be entitled to vote on such Class A Performance LTIP Unit. The LTIP units' fair value was determined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reaching the assumptions of uncertainty included discounts for illiquidity; expectations for future dividends; limited or no operations history as of the date of the grant; significant dependency on the efforts and services of our executive officers and other key members of management to implement the Company's business plan; available acquisition opportunities; and economic environment and conditions. The grant date fair value of the performance LTIP awards were determined using a Monte Carlo simulation method with the following assumptions (based on the three-year risk free U.S. Treasury yield over the measurement period of the LTIP awards): Grant Date Volatility Dividend Yield Risk Free Interest Rate Discount Outperformance Plan 6/1/2015 26% 4.5% 0.95% —% 2016 Time-Based LTIP Unit Awards 1/28/2016 28% —% 0.79% 7.5% 2016 Performance-Based LTIP Unit Awards 1/28/2016 30% 5.8% 1.13% —% 2017 Time-Based LTIP Unit Awards 3/1/2017 24% —% 0.92% 7.5% 2017 Performance-Based LTIP Unit Awards 3/1/2017 25% 5.8% 1.47% —%</t>
  </si>
  <si>
    <t>Commitments and Contingencies</t>
  </si>
  <si>
    <t>Commitments and Contingencies Disclosure [Abstract]</t>
  </si>
  <si>
    <t>Commitments and Contingencies Litigation The nature of the operations of the Company's hotels exposes those hotels, the Company and the Operating Partnership to the risk of claims and litigation in the normal course of their business. The Company is not presently subject to any material litigation nor, to the Company’s knowledge, is any material litigation threatened against the Company or its properties. Hotel Ground Rent The Courtyard Altoona hotel is subject to a ground lease with an expiration date of April 30, 2029 with an extension option by the Company of up to 12 additional terms of five years each. Monthly payments are determined by the quarterly average room occupancy of the hotel. Rent is currently equal to approximately $8,000 per month when monthly occupancy is less than 85% and can increase up to approximately $20,000 per month if occupancy is 100% , with minimum rent increased by two and one-half percent ( 2.5% ) on an annual basis. The Residence Inn Gaslamp hotel is subject to a ground lease with an expiration date of January 31, 2065 with an extension option by the Company of up to three additional terms of ten years each. Monthly payments are currently approximately $40,000 per month and increase 10% every five years. The hotel is subject to annual supplemental rent payments calculated as 5% of gross revenues during the applicable lease year, minus 12 times the monthly base rent scheduled for the lease year. The Residence Inn New Rochelle is subject to an air rights lease and garage lease that each expire on December 1, 2104 .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Aggregate rent for 2017 is approximately $26,000 per quarter. The Hilton Garden Inn Marina del Rey hotel is subject to a ground lease with an expiration date of December 31, 2067 . Minimum monthly payments are currently approximately $43,000 per month and a percentage rent payment equal to 5% to 25% of gross income based on the type of income less the minimum rent is due in arrears. Office Lease The Company entered into a new corporate office lease in September 2015. The lease is for a term of 11 years and includes a 12 -month rent abatement period and certain tenant improvement allowances. The Company has a renewal option of up to two successive terms of five years each. The Company shares the space with related parties and is reimbursed for the pro-rata share of rentable space occupied by the related parties. Future minimum rental payments under the terms of all non-cancellable operating ground leases and the office lease under which the Company is the lessee are expensed on a straight-line basis regardless of when payments are due. The following is a schedule of the minimum future payments required under the ground, air rights, garages leases and office lease as of June 30, 2017 , for the remainder of 2017 and for each of the next four calendar years and thereafter (in thousands): Other Leases (1) Office Lease Amount 2017 (remaining six months) $ 608 $ 380 2018 1,217 772 2019 1,220 792 2020 1,267 812 2021 1,273 832 2022 1,276 853 Thereafter 68,178 3,310 Total $ 75,039 $ 7,751 (1) Other leases includes ground, garage and air rights leases at our hotels. Management Agreements The management agreements with Concord Hospitality Services Company ("Concord") had an initial ten -year term that would have expired on February 28, 2017 . The management agreements with Concord were terminated as of December 31, 2016. The company entered into management agreements with IHM for the hotels previously managed by Concord beginning January 1, 2017. The management agreements with IHM have an initial term of five years and automatically renew for two five -year periods unless IHM provides written notice to us no later than 90 days prior to the then current term’s expiration date of their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In addition to entering into agreements with IHM to manage two of the hotels formerly managed by Concord, upon renewal in July 2016, five management agreements related to the Residence Inns were amended to be consistent with the remainder of the hotel portfolio. The updated agreements are summarized as follows: Property Courtyard Altoona Springhill Suites Washington Residence Inn Garden Grove Residence Inn San Diego Residence Inn San Antonio Residence Inn Vienna Residence Inn Washington D.C. Original Management Fee 4.0 % 4.0 % 2.5 % 2.5 % 2.5 % 2.5 % 2.5 % Amended Management Fee 3.0 % 3.0 % 3.0 % 3.0 % 3.0 % 3.0 % 3.0 % Original Monthly Accounting Fee 1,211 991 1,000 1,000 1,000 1,000 1,000 Amended Monthly Accounting Fee 1,500 1,200 1,200 1,200 1,200 1,200 1,200 Original Monthly Revenue Management Fee — — — — — — — Amended Monthly Revenue Management Fee 1,000 1,000 1,000 1,000 1,000 1,000 1,000 The company five renewed management agreements in 2017. The updated agreements are summarized as follows: Property Homewood Suites Billerica Homewood Suites Bloomington Homewood Suites Maitland Homewood Suites Dallas Homewood Suites Brentwood Homewood Suites Farmington Renewal Date 4/1/2017 4/1/2017 5/1/2017 5/1/2017 6/1/2017 8/1/2017 Original Management Fee 2.0 % 2.0 % 2.0 % 2.0 % 2.0 % 2.0 % Amended Management Fee 3.0 % 3.0 % 3.0 % 3.0 % 3.0 % 3.0 % Original Monthly Accounting Fee 1,000 1,000 1,000 1,000 1,000 1,000 Amended Monthly Accounting Fee 1,200 1,200 1,200 1,200 1,200 1,200 Original Monthly Revenue Management Fee 550 550 550 550 550 550 Amended Monthly Revenue Management Fee 1,000 1,000 1,000 1,000 1,000 1,000 Management fees totaled approximately $2.6 million and $2.4 million , respectively, for the three months ended June 30, 2017 and 2016 , respectively and approximately $4.8 million and $4.6 million , respectively, for the six months ended June 30, 2017 and 2016 . Franchise Agreements The fees associated with the franchise agreements are calculated on the specified percentage of the hotel's gross room revenue. The Company did not enter into any new franchise agreements during the six months ended June 30, 2017 and 2016 , respectively. Franchise and marketing fees totaled approximately $6.1 million and $5.9 million , respectively, for the three months ended June 30, 2017 and 2016 and approximately $11.4 million and $11.1 million , respectively, for the six months ended June 30, 2017 and 2016 .</t>
  </si>
  <si>
    <t>Related Party Transactions</t>
  </si>
  <si>
    <t>Related Party Transactions [Abstract]</t>
  </si>
  <si>
    <t>Related Party Transactions Mr. Fisher owns 51% of IHM. As of June 30, 2017 , the Company had hotel management agreements with IHM to manage 38 of its wholly owned hotels. As of June 30, 2017 , all 47 hotels owned by the NewINK JV and 34 of the 48 hotels owned by the Inland JV are managed by IHM. Hotel management, revenue management and accounting fees accrued or paid to IHM for the hotels owned by the Company for the three months ended June 30, 2017 and 2016 were $2.6 million and $2.3 million , respectively, and for the six months ended June 30, 2017 and 2016 were $4.4 million and $3.9 million , respectively. At June 30, 2017 and December 31, 2016 , the amounts due to IHM were $1.1 million and $0.9 million , respectively. Cost reimbursements from unconsolidated real estate entities revenue represent reimbursements of costs incurred on behalf of the NewINK JV, Inland JV and an entity, Castleblack Owner Holding, LLC ("Castleblack"), which is 97.5% owned by affiliates of CLNS and 2.5% owned by Mr. Fisher. These costs relate primarily to corporate payroll costs at the NewINK JV and Inland JV where the Company is the employer.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 Various shared office expenses and rent are paid by the Company and allocated to the NewINK JV, the Inland JV, Castleblack and IHM based on the amount of square footage occupied by each entity. Insurance expense for medical, workers compensation and general liability are paid by the NewINK JV and allocated back to the hotel properties or applicable entity for the three months ended June 30, 2017 and 2016 were $1.5 million and $1.3 million , respectively, and for the six months ended June 30, 2017 and 2016 were $3.0 million and $3.2 million , respectively.</t>
  </si>
  <si>
    <t>Summary of Significant Accounting Policies (Policies)</t>
  </si>
  <si>
    <t>On May 28, 2014, the Financial Accounting Standards Board ("FASB") issued ASU 2014-09 ("ASU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are evaluating the effect that ASU 2014-09 will have on our consolidated financial statements and related disclosures. The Company is finalizing its evaluation of each of its revenue streams under the new model and because of the short-term, day-to-day nature of the Company's hotel revenues, the pattern of revenue recognition is not expected to change significantly. The Company does not expect adoption of this standard will have a material impact on its consolidated financial statements. On February 25, 2016, the FASB issued ASU 2016-02 (“ASU 2016-02”), Leases ,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Leases with a term of 12 months or less will be accounted for similarly to existing guidance for operating leases today. The Company is the lessee on certain air/land rights arrangements and an office lease and expects to record right of use assets and lease liabilities for these leases under the new standard.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e Company is evaluating the effect that ASU 2016-02 will have on its consolidated financial statements and related disclosures. On August 26, 2016, the FASB issued ASU 2016-15 ("ASU 2016-15"), Classification of Certain Cash Receipts and Cash Payments, which clarifies and provides specific guidance on eight cash flow classification issues with an objective to reduce the current diversity in practice. This standard will be effective for fiscal years beginning after December 15, 2017, including interim periods within those fiscal years with earlier adoption permitted. The Company has certain cash payments and receipts related to debt extinguishment and distributions from equity method investments that will be affected by the new standard. The Company does not anticipate that this guidance will have a material impact the adoption of ASU 2016-15 to our consolidated financial statements. On November 17, 2016, the FASB issued ASU 2016-18 ("ASU 2016-18"), Restricted Cash, which requires that the statement of cash flows explain the change during the period in the total of cash, cash equivalents and amounts generally described as restricted cash or restricted cash equivalents. This standard will be effective for public companies for fiscal years beginning after December 15, 2017, and interim periods within those fiscal years and all other entities for fiscal years beginning after December 15, 2018. The Company does not anticipate that this guidance will have a material impact on our consolidated financial statements. On January 5, 2017, the FASB issued ASU 2017-01 ("ASU 2017-01"), Definition of a Business, which will likely result in more acquisitions being accounted for as asset acquisitions across all industries, particularly real estate, pharmaceutical and oil and gas. Application of the changes would also affect the accounting for disposal transactions. This standard will be effective for public business entities with a calendar year end in 2018 and all other entities have an additional year to adopt. The Company does not anticipate that this guidance will have a material impact on our consolidated financial statements.</t>
  </si>
  <si>
    <t>Basis of Presentation</t>
  </si>
  <si>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6 , which are included in the Company’s Annual Report on Form 10-K for the fiscal year ended December 31, 2016 .</t>
  </si>
  <si>
    <t>Use of Estimates</t>
  </si>
  <si>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Investment in Hotel Properties (Tables)</t>
  </si>
  <si>
    <t>Investment in hotel properties as of June 30, 2017 and December 31, 2016 consisted of the following (in thousands): June 30, 2017 December 31, 2016 Land and improvements $ 274,554 $ 274,554 Building and improvements 1,045,697 1,045,880 Furniture, fixtures and equipment 53,603 50,495 Renovations in progress 13,309 10,067 1,387,163 1,380,996 Less: accumulated depreciation (171,486 ) (147,902 ) Investment in hotel properties, net $ 1,215,677 $ 1,233,094</t>
  </si>
  <si>
    <t>Investment in Unconsolidated Entities (Tables)</t>
  </si>
  <si>
    <t>Schedule of Equity Method Investments [Line Items]</t>
  </si>
  <si>
    <t>Schedule Of Income From Joint Venture Table</t>
  </si>
  <si>
    <t>The following table sets forth the combined components of net income (loss), including the Company’s share, related to the NewINK JV and Inland JV for the three months ended June 30, 2017 and 2016 (in thousands): For the three months ended For the six months ended June 30, June 30, 2017 2016 2017 2016 Revenue $ 130,192 $ 130,813 $ 238,766 $ 239,260 Total hotel operating expenses 81,747 74,604 156,704 142,452 Operating income $ 48,445 $ 56,209 $ 82,062 $ 96,808 Net income (loss) from continuing operations $ 8,075 $ 7,769 $ 562 $ (121 ) Net income (loss) $ 8,075 $ 7,769 $ 562 $ (121 ) Income (loss) allocable to the Company $ 825 $ 792 $ 65 $ (5 ) Basis difference adjustment 102 150 777 300 Total loss from unconsolidated real estate entities attributable to the Company $ 927 $ 942 $ 842 $ 295</t>
  </si>
  <si>
    <t>NewINK Joint Venture</t>
  </si>
  <si>
    <t>Additional Cash Flow Information Table</t>
  </si>
  <si>
    <t>During the three and six months ended June 30, 2017 and 2016 , the Company received cash distributions from the NewINK JV as follows (in thousands): For the three months ended For the six months ended June 30, June 30, 2017 2016 2017 2016 Cash generated from other activities and excess cash $ 719 $ 1,747 $ 719 $ 2,569 Total $ 719 $ 1,747 $ 719 $ 2,569</t>
  </si>
  <si>
    <t>Debt (Tables)</t>
  </si>
  <si>
    <t>Components of Mortgage Debt</t>
  </si>
  <si>
    <t>Mortgage and senior unsecured revolving credit facility debt consisted of the following (dollars in thousands): Collateral Interest Rate Maturity Date 6/30/17 Balance Outstanding on Loan as of June 30, 2017 December 31, Senior Unsecured Revolving Credit Facility (1) 3.35 % November 25, 2019 $ — $ 45,000 $ 52,500 Residence Inn by Marriott New Rochelle, NY 5.75 % September 1, 2021 19,612 13,953 14,141 Residence Inn by Marriott San Diego, CA 4.66 % February 6, 2023 44,298 28,749 29,026 Homewood Suites by Hilton San Antonio, TX 4.59 % February 6, 2023 32,320 16,415 16,575 Residence Inn by Marriott Vienna, VA 4.49 % February 6, 2023 30,581 22,476 22,699 Courtyard by Marriott Houston, TX 4.19 % May 6, 2023 32,478 18,568 18,758 Hyatt Place Pittsburgh, PA 4.65 % July 6, 2023 35,251 22,652 22,864 Residence Inn by Marriott Bellevue, WA 4.97 % December 6, 2023 68,314 45,835 46,206 Residence Inn by Marriott Garden Grove, CA 4.79 % April 6, 2024 39,400 33,418 33,674 Residence Inn by Marriott Silicon Valley I, CA 4.64 % July 1, 2024 81,009 64,800 64,800 Residence Inn by Marriott Silicon Valley II, CA 4.64 % July 1, 2024 88,655 70,700 70,700 Residence Inn by Marriott San Mateo, CA 4.64 % July 1, 2024 63,962 48,600 48,600 Residence Inn by Marriott Mountain View, CA 4.64 % July 6, 2024 56,007 37,900 37,900 SpringHill Suites by Marriott Savannah, GA 4.62 % July 6, 2024 36,906 30,000 30,000 Hilton Garden Inn Marina del Rey, CA 4.68 % July 6, 2024 42,461 21,953 22,145 Homewood Suites by Hilton Billerica, MA 4.32 % December 6, 2024 11,454 16,225 16,225 Homewood Suites by Hilton Carlsbad CA 4.32 % December 6, 2024 29,440 19,950 19,950 Hampton Inn &amp; Suites Houston Medical Center, TX 4.25 % January 6, 2025 15,061 18,300 18,300 Total debt before unamortized debt issue costs $ 727,209 $ 575,494 $ 585,063 Unamortized mortgage debt issue costs (2,417 ) (2,240 ) Total debt outstanding $ 573,077 $ 582,823 (1) The interest rate for the senior unsecured revolving credit facility is variable and based on either LIBOR plus an applicable margin ranging from 1.55% to 2.3% , or prime plus an applicable margin of 0.55% to 1.3% .</t>
  </si>
  <si>
    <t>Future Scheduled Principal Payments of Debt Obligations</t>
  </si>
  <si>
    <t>Future scheduled principal payments of debt obligations as of June 30, 2017 , for the current year and each of the next four calendar years and thereafter are as follows (in thousands): Amount 2017 (remaining six months) $ 2,262 2018 5,374 2019 52,340 2020 9,899 2021 22,308 2022 10,350 Thereafter 472,961 Total debt before unamortized debt issue costs $ 575,494 Unamortized mortgage debt issue costs (2,417 ) Total debt outstanding $ 573,077</t>
  </si>
  <si>
    <t>Income Taxes (Tables)</t>
  </si>
  <si>
    <t>Components of Income Tax Expense</t>
  </si>
  <si>
    <t>The components of income tax expense for the following periods are as follows (in thousands): For the three months ended For the six months ended June 30, June 30, 2017 2016 2017 2016 Federal $ — $ 152 $ 271 $ 152 State — 27 46 27 Tax expense (benefit) $ — $ 179 $ 317 $ 179</t>
  </si>
  <si>
    <t>Dividends Declared and Paid (Tables)</t>
  </si>
  <si>
    <t>The dividends and distributions were as follows: Record Date Payment Date Common share distribution amount LTIP unit distribution amount January 1/31/2017 2/24/2017 $ 0.11 $ 0.11 February 2/28/2017 3/31/2017 0.11 0.11 March 3/31/2017 4/28/2017 0.11 0.11 1st Quarter 2017 $ 0.33 $ 0.33 April 4/28/2017 5/26/2017 $ 0.11 $ 0.11 May 5/26/2017 6/30/2017 0.11 0.11 June 6/30/2017 7/28/2017 0.11 $ 0.11 2nd Quarter 2017 $ 0.33 $ 0.33 Total 2017 $ 0.66 $ 0.66</t>
  </si>
  <si>
    <t>Earnings Per Share (Tables)</t>
  </si>
  <si>
    <t>Reconciliation of Amounts Used in Calculating Basic and Diluted Net Income (Loss) Per Share</t>
  </si>
  <si>
    <t>The following is a reconciliation of the amounts used in calculating basic and diluted net income per share (in thousands, except share and per share data): For the three months ended For the six months ended June 30, June 30, 2017 2016 2017 2016 Numerator: Net income attributable to common shareholders $ 5,034 $ 12,168 $ 9,647 $ 15,468 Dividends paid on unvested shares and units (65 ) (48 ) (127 ) (94 ) Undistributed earnings allocated to unvested shares and units — — — — Net income attributable to common shareholders $ 4,969 $ 12,120 $ 9,520 $ 15,374 Denominator: Weighted average number of common shares - basic 38,525,306 38,299,132 38,443,663 38,286,790 Unvested shares 224,355 178,080 215,526 160,128 Weighted average number of common shares - diluted 38,749,661 38,477,212 38,659,189 38,446,918 Basic income per Common Share: Net income attributable to common shareholders per weighted average basic common share $ 0.13 $ 0.32 $ 0.25 $ 0.40 Diluted income per Common Share: Net income attributable to common shareholders per weighted average diluted common share $ 0.13 $ 0.31 $ 0.25 $ 0.40</t>
  </si>
  <si>
    <t>Equity Incentive Plan (Tables)</t>
  </si>
  <si>
    <t>Summary of Restricted Share Awards</t>
  </si>
  <si>
    <t>A summary of the Company’s restricted share awards for the six months ended June 30, 2017 and the year ended December 31, 2016 is as follows: Six Months Ended Year Ended June 30, 2017 December 31, 2016 Number of Shares Weighted - Average Grant Date Fair Value Number of Shares Weighted - Average Grant Date Fair Value Non-vested at beginning of the period 110,825 $ 22.05 170,480 $ 21.38 Granted 5,000 20.20 — — Vested (32,441 ) 25.77 (59,655 ) 20.14 Forfeited (25,870 ) $ 13.17 — $ — Non-vested at end of the period 57,514 $ 23.78 110,825 $ 22.05 A summary of the shares granted to executive officers that have not fully vested pursuant to the Equity Incentive Plan as of June 30, 2017 is as follows: Award Type Award Date Total Shares Granted Vested as of June 30, 2017 2014 Time-based Awards 1/31/2014 48,213 48,213 2014 Performance-based Awards 1/31/2014 38,805 12,935 2015 Time-based Awards 1/30/2015 40,161 26,774 2015 Performance-based Awards 1/30/2015 36,144 — 2015 Time-based Awards 6/1/2015 8,949 5,966 2017 Restricted Board Awards 1/11/2017 5,000 —</t>
  </si>
  <si>
    <t>Schedule of Share-based Payment Award, Valuation Assumptions</t>
  </si>
  <si>
    <t>The grant date fair values of the performance-based share awards were determined using a Monte Carlo simulation method with the following assumptions: Performance Award Risk Free Interest Grant Date Volatility Dividend Yield Rate 1/31/2014 27% —% 0.71% 1/30/2015 29% —% 0.84% The grant date fair value of the performance LTIP awards were determined using a Monte Carlo simulation method with the following assumptions (based on the three-year risk free U.S. Treasury yield over the measurement period of the LTIP awards): Grant Date Volatility Dividend Yield Risk Free Interest Rate Discount Outperformance Plan 6/1/2015 26% 4.5% 0.95% —% 2016 Time-Based LTIP Unit Awards 1/28/2016 28% —% 0.79% 7.5% 2016 Performance-Based LTIP Unit Awards 1/28/2016 30% 5.8% 1.13% —% 2017 Time-Based LTIP Unit Awards 3/1/2017 24% —% 0.92% 7.5% 2017 Performance-Based LTIP Unit Awards 3/1/2017 25% 5.8% 1.47% —%</t>
  </si>
  <si>
    <t>Schedule of Long Term Incentive Unit Awards</t>
  </si>
  <si>
    <t>A summary of the Company's LTIP Unit awards for the six months ended June 30, 2017 and the year ended December 31, 2016 is as follows: Six Months Ended Year Ended June 30, 2017 December 31, 2016 Number of Weighted - Number of Weighted - Non-vested at beginning of the period 295,551 $ 14.36 183,300 $ 14.13 Granted 223,922 19.20 112,251 14.73 Vested (37,417 ) 14.73 — — Non-vested at end of the period 482,056 $ 16.58 295,551 $ 14.36</t>
  </si>
  <si>
    <t>Schedule of Performance-Based Long-Term Incentive Plan Payout Unit Awards</t>
  </si>
  <si>
    <t>The 2017 Performance-Based LTIP Unit Awards, if earned, will be paid out between 50% and 150% of target value as follows: Relative TSR Hurdles (Percentile) Payout Percentage Threshold 25th 50% Target 50th 100% Maximum 75th 150%</t>
  </si>
  <si>
    <t>Commitments and Contingencies (Tables)</t>
  </si>
  <si>
    <t>Minimum Future Obligation Payments Required Under Ground Leases</t>
  </si>
  <si>
    <t>The following is a schedule of the minimum future payments required under the ground, air rights, garages leases and office lease as of June 30, 2017 , for the remainder of 2017 and for each of the next four calendar years and thereafter (in thousands): Other Leases (1) Office Lease Amount 2017 (remaining six months) $ 608 $ 380 2018 1,217 772 2019 1,220 792 2020 1,267 812 2021 1,273 832 2022 1,276 853 Thereafter 68,178 3,310 Total $ 75,039 $ 7,751 (1) Other leases includes ground, garage and air rights leases at our hotels.</t>
  </si>
  <si>
    <t>Schedule Of Management Agreement Terms</t>
  </si>
  <si>
    <t>upon renewal in July 2016, five management agreements related to the Residence Inns were amended to be consistent with the remainder of the hotel portfolio. The updated agreements are summarized as follows: Property Courtyard Altoona Springhill Suites Washington Residence Inn Garden Grove Residence Inn San Diego Residence Inn San Antonio Residence Inn Vienna Residence Inn Washington D.C. Original Management Fee 4.0 % 4.0 % 2.5 % 2.5 % 2.5 % 2.5 % 2.5 % Amended Management Fee 3.0 % 3.0 % 3.0 % 3.0 % 3.0 % 3.0 % 3.0 % Original Monthly Accounting Fee 1,211 991 1,000 1,000 1,000 1,000 1,000 Amended Monthly Accounting Fee 1,500 1,200 1,200 1,200 1,200 1,200 1,200 Original Monthly Revenue Management Fee — — — — — — — Amended Monthly Revenue Management Fee 1,000 1,000 1,000 1,000 1,000 1,000 1,000 The company five renewed management agreements in 2017. The updated agreements are summarized as follows: Property Homewood Suites Billerica Homewood Suites Bloomington Homewood Suites Maitland Homewood Suites Dallas Homewood Suites Brentwood Homewood Suites Farmington Renewal Date 4/1/2017 4/1/2017 5/1/2017 5/1/2017 6/1/2017 8/1/2017 Original Management Fee 2.0 % 2.0 % 2.0 % 2.0 % 2.0 % 2.0 % Amended Management Fee 3.0 % 3.0 % 3.0 % 3.0 % 3.0 % 3.0 % Original Monthly Accounting Fee 1,000 1,000 1,000 1,000 1,000 1,000 Amended Monthly Accounting Fee 1,200 1,200 1,200 1,200 1,200 1,200 Original Monthly Revenue Management Fee 550 550 550 550 550 550 Amended Monthly Revenue Management Fee 1,000 1,000 1,000 1,000 1,000 1,000</t>
  </si>
  <si>
    <t>Organization - Additional Information (Details)</t>
  </si>
  <si>
    <t>1 Months Ended</t>
  </si>
  <si>
    <t>Jan. 31, 2017USD ($)</t>
  </si>
  <si>
    <t>Jan. 31, 2014USD ($)</t>
  </si>
  <si>
    <t>Jun. 30, 2017USD ($)HotelRoomstate$ / sharesshares</t>
  </si>
  <si>
    <t>Jun. 30, 2016USD ($)</t>
  </si>
  <si>
    <t>Nov. 17, 2014</t>
  </si>
  <si>
    <t>Jun. 30, 2014HotelRoom</t>
  </si>
  <si>
    <t>Jun. 09, 2014</t>
  </si>
  <si>
    <t>Subsidiary, Sale of Stock [Line Items]</t>
  </si>
  <si>
    <t>Issuance of shares, value</t>
  </si>
  <si>
    <t>Percentage of common units of limited partnership owned</t>
  </si>
  <si>
    <t>100.00%</t>
  </si>
  <si>
    <t>Number of hotels in ownership by Company (in hotels) | Hotel</t>
  </si>
  <si>
    <t>Aggregate number of rooms in hotels (in rooms) | Room</t>
  </si>
  <si>
    <t>Number of states in which hotels are owned (in states) | state</t>
  </si>
  <si>
    <t>Initial term of each TRS lease (in years)</t>
  </si>
  <si>
    <t>5 years</t>
  </si>
  <si>
    <t>Indirect ownership in the leased hotels (in percentage)</t>
  </si>
  <si>
    <t>10.30%</t>
  </si>
  <si>
    <t>Inland Joint Venture</t>
  </si>
  <si>
    <t>10.00%</t>
  </si>
  <si>
    <t>Number of hotels acquired (in hotels) | Hotel</t>
  </si>
  <si>
    <t>Inland Joint Venture | Island Hospitality Management Inc.</t>
  </si>
  <si>
    <t>Number of hotels managed by related party (in hotels) | Hotel</t>
  </si>
  <si>
    <t>Inland Joint Venture | Marriott International, Inc.</t>
  </si>
  <si>
    <t>Island Hospitality Management Inc.</t>
  </si>
  <si>
    <t>Ownership percentage in related party owned by the company's chairman</t>
  </si>
  <si>
    <t>51.00%</t>
  </si>
  <si>
    <t>Minority Interest In Joint Venture Rooms | Cerberus Capital Management</t>
  </si>
  <si>
    <t>Indirectly Owned Interest In Joint Venture Hotels</t>
  </si>
  <si>
    <t>ATM Plan</t>
  </si>
  <si>
    <t>Stock purchase plan, authorized amount</t>
  </si>
  <si>
    <t>Shares issued (in shares) | shares</t>
  </si>
  <si>
    <t>Shares Issued, Price Per Share | $ / shares</t>
  </si>
  <si>
    <t>Stock purchase plan, average price per share (in dollars per share) | $ / shares</t>
  </si>
  <si>
    <t>Stock purchase plan, remaining authorized repurchase amount</t>
  </si>
  <si>
    <t>DRSP Plan</t>
  </si>
  <si>
    <t>Allowance for Doubtful Accounts - Additional Information (Details) - USD ($) $ in Thousands</t>
  </si>
  <si>
    <t>Investment in Hotel Properties (Details) - USD ($) $ in Thousands</t>
  </si>
  <si>
    <t>Land and improvements</t>
  </si>
  <si>
    <t>Building and improvements</t>
  </si>
  <si>
    <t>Furniture, fixtures and equipment</t>
  </si>
  <si>
    <t>Renovations in progress</t>
  </si>
  <si>
    <t>Investment in hotel properties, at cost</t>
  </si>
  <si>
    <t>Less: accumulated depreciation</t>
  </si>
  <si>
    <t>Investment in Unconsolidated Entities - Additional Information (Details)</t>
  </si>
  <si>
    <t>Jun. 09, 2017USD ($)optionHotel</t>
  </si>
  <si>
    <t>May 09, 2017USD ($)optionHotel</t>
  </si>
  <si>
    <t>Jun. 30, 2017USD ($)Hotel</t>
  </si>
  <si>
    <t>Mar. 31, 2017USD ($)</t>
  </si>
  <si>
    <t>Dec. 31, 2016USD ($)</t>
  </si>
  <si>
    <t>Mar. 31, 2016USD ($)</t>
  </si>
  <si>
    <t>Jun. 30, 2014</t>
  </si>
  <si>
    <t>Cash distributions received from Inland JV</t>
  </si>
  <si>
    <t>Debt amount outstanding</t>
  </si>
  <si>
    <t>Amount refinanced</t>
  </si>
  <si>
    <t>Percentage of capped amount of debt outstanding</t>
  </si>
  <si>
    <t>15.00%</t>
  </si>
  <si>
    <t>Percentage of outstanding debt balances</t>
  </si>
  <si>
    <t>20.00%</t>
  </si>
  <si>
    <t>Joint venture, percentage ownership by third party</t>
  </si>
  <si>
    <t>89.70%</t>
  </si>
  <si>
    <t>Difference between carrying amount and share of partners' capital</t>
  </si>
  <si>
    <t>Investments in joint ventures</t>
  </si>
  <si>
    <t>90.00%</t>
  </si>
  <si>
    <t>Senior Notes | NewINK Joint Venture</t>
  </si>
  <si>
    <t>Senior Notes | Inland Joint Venture</t>
  </si>
  <si>
    <t>Additional borrowing capacity</t>
  </si>
  <si>
    <t>LIBOR | Senior Notes | NewINK Joint Venture</t>
  </si>
  <si>
    <t>Basis spread on variable rate</t>
  </si>
  <si>
    <t>2.79%</t>
  </si>
  <si>
    <t>Number of extension options | option</t>
  </si>
  <si>
    <t>Period of extension options</t>
  </si>
  <si>
    <t>1 year</t>
  </si>
  <si>
    <t>LIBOR | Senior Notes | Inland Joint Venture</t>
  </si>
  <si>
    <t>3.30%</t>
  </si>
  <si>
    <t>Investment in Unconsolidated Entities - Cash Received and Distributions from Joint Venture (Details) - USD ($) $ in Thousands</t>
  </si>
  <si>
    <t>Cash generated from other activities and excess cash</t>
  </si>
  <si>
    <t>Investment in Unconsolidated Entities - Components of Net Loss, Including Share, Related to Joint Venture (Details) - USD ($) $ in Thousands</t>
  </si>
  <si>
    <t>Revenue</t>
  </si>
  <si>
    <t>Total Minority Interest Joint Ventures</t>
  </si>
  <si>
    <t>Net income (loss) from continuing operations</t>
  </si>
  <si>
    <t>Income (loss) allocable to the Company</t>
  </si>
  <si>
    <t>Basis difference adjustment</t>
  </si>
  <si>
    <t>Total loss from unconsolidated real estate entities attributable to the Company</t>
  </si>
  <si>
    <t>Debt - Components of Mortgage Debt (Details) - USD ($) $ in Thousands</t>
  </si>
  <si>
    <t>Participating Mortgage Loans [Line Items]</t>
  </si>
  <si>
    <t>Carrying Value</t>
  </si>
  <si>
    <t>Total debt before unamortized debt issue costs</t>
  </si>
  <si>
    <t>Unamortized mortgage debt issue costs</t>
  </si>
  <si>
    <t>Total debt outstanding</t>
  </si>
  <si>
    <t>Senior Unsecured Revolving Credit Facility</t>
  </si>
  <si>
    <t>Interest Rate</t>
  </si>
  <si>
    <t>3.35%</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Hilton Garden Inn Marina del Rey, CA</t>
  </si>
  <si>
    <t>4.68%</t>
  </si>
  <si>
    <t>Homewood Suites by Hilton Billerica, MA</t>
  </si>
  <si>
    <t>4.32%</t>
  </si>
  <si>
    <t>Homewood Suites by Hilton Carlsbad CA</t>
  </si>
  <si>
    <t>Hampton Inn &amp; Suites Houston Medical Center, TX</t>
  </si>
  <si>
    <t>4.25%</t>
  </si>
  <si>
    <t>Debt - Components of Mortgage Debt (Footnotes) (Details) - Senior Unsecured Revolving Credit Facility</t>
  </si>
  <si>
    <t>LIBOR | Minimum</t>
  </si>
  <si>
    <t>1.55%</t>
  </si>
  <si>
    <t>LIBOR | Maximum</t>
  </si>
  <si>
    <t>2.30%</t>
  </si>
  <si>
    <t>Prime Rate | Minimum</t>
  </si>
  <si>
    <t>0.55%</t>
  </si>
  <si>
    <t>Prime Rate | Maximum</t>
  </si>
  <si>
    <t>1.30%</t>
  </si>
  <si>
    <t>Debt - Additional Information (Details)</t>
  </si>
  <si>
    <t>Jun. 30, 2017USD ($)</t>
  </si>
  <si>
    <t>Debt Instrument [Line Items]</t>
  </si>
  <si>
    <t>Consolidated fixed charge coverage ratio</t>
  </si>
  <si>
    <t>Bank covenant, fixed charge coverage ratio</t>
  </si>
  <si>
    <t>Fixed Rate Debt</t>
  </si>
  <si>
    <t>Estimated fair value of debt</t>
  </si>
  <si>
    <t>Variable rate debt</t>
  </si>
  <si>
    <t>Maximum borrowing availability under revolving credit facility</t>
  </si>
  <si>
    <t>Debt - Future Scheduled Principal Payments of Debt Obligations (Details) - USD ($) $ in Thousands</t>
  </si>
  <si>
    <t>2017 (remaining six months)</t>
  </si>
  <si>
    <t>Thereafter</t>
  </si>
  <si>
    <t>Income Taxes - Components of Income Tax Expense (Details) - USD ($) $ in Thousands</t>
  </si>
  <si>
    <t>Federal</t>
  </si>
  <si>
    <t>State</t>
  </si>
  <si>
    <t>Tax expense (benefit)</t>
  </si>
  <si>
    <t>Income Taxes - Additional Information (Details)</t>
  </si>
  <si>
    <t>TRS</t>
  </si>
  <si>
    <t>Income Tax Contingency [Line Items]</t>
  </si>
  <si>
    <t>Percentage of voting interests of gross deferred tax asset</t>
  </si>
  <si>
    <t>Dividends Declared and Paid - Additional Information (Details) - $ / shares</t>
  </si>
  <si>
    <t>May 26, 2017</t>
  </si>
  <si>
    <t>Apr. 28, 2017</t>
  </si>
  <si>
    <t>Mar. 31, 2017</t>
  </si>
  <si>
    <t>Feb. 28, 2017</t>
  </si>
  <si>
    <t>Jan. 31, 2017</t>
  </si>
  <si>
    <t>Long-term incentive plan (LTIP) units, distributions per unit (in dollars per share)</t>
  </si>
  <si>
    <t>Dividends Declared and Paid - Dividend Information (Details) - $ / shares</t>
  </si>
  <si>
    <t>Common share distribution amount (in dollars per share)</t>
  </si>
  <si>
    <t>LTIP unit distribution amount (in dollars per share)</t>
  </si>
  <si>
    <t>Earnings Per Share - Reconciliation of Amounts Used in Calculating Basic and Diluted Net Income (Loss) Per Share (Details) - USD ($) $ / shares in Units, $ in Thousands</t>
  </si>
  <si>
    <t>Numerator:</t>
  </si>
  <si>
    <t>Dividends paid on unvested shares and units</t>
  </si>
  <si>
    <t>Undistributed earnings allocated to unvested shares and units</t>
  </si>
  <si>
    <t>Denominator:</t>
  </si>
  <si>
    <t>Weighted average number of common shares - basic (in shares)</t>
  </si>
  <si>
    <t>Unvested shares (in shares)</t>
  </si>
  <si>
    <t>Weighted average number of common shares - diluted (in shares)</t>
  </si>
  <si>
    <t>Basic income per Common Share:</t>
  </si>
  <si>
    <t>Net income attributable to common shareholders per weighted average basic common share (in dollars per share)</t>
  </si>
  <si>
    <t>Diluted income per Common Share:</t>
  </si>
  <si>
    <t>Net income attributable to common shareholders per weighted average diluted common share (in dollars per share)</t>
  </si>
  <si>
    <t>Equity Incentive Plan - Additional Information (Details) $ / shares in Units, $ in Millions</t>
  </si>
  <si>
    <t>Mar. 01, 2017$ / sharesshares</t>
  </si>
  <si>
    <t>Jan. 28, 2016$ / sharesshares</t>
  </si>
  <si>
    <t>Jun. 01, 2015$ / sharesshares</t>
  </si>
  <si>
    <t>Jun. 04, 2014officershares</t>
  </si>
  <si>
    <t>Sep. 30, 2013officershares</t>
  </si>
  <si>
    <t>May 17, 2013shares</t>
  </si>
  <si>
    <t>Jan. 31, 2017shares</t>
  </si>
  <si>
    <t>Jan. 31, 2016shares</t>
  </si>
  <si>
    <t>Jun. 30, 2017USD ($)shares</t>
  </si>
  <si>
    <t>Dec. 31, 2016USD ($)shares</t>
  </si>
  <si>
    <t>Dec. 31, 2015$ / shares</t>
  </si>
  <si>
    <t>Dec. 31, 2014$ / shares</t>
  </si>
  <si>
    <t>Share-based Compensation Arrangement by Share-based Payment Award [Line Items]</t>
  </si>
  <si>
    <t>Compensation expense valuation of performance-based shares (in dollars per share) | $ / shares</t>
  </si>
  <si>
    <t>Independent Trustees</t>
  </si>
  <si>
    <t>Common share issued as compensation for services performed (in shares)</t>
  </si>
  <si>
    <t>Number of shares authorized (in shares)</t>
  </si>
  <si>
    <t>Vesting period for share awards under equity</t>
  </si>
  <si>
    <t>3 years</t>
  </si>
  <si>
    <t>2010 Equity Incentive Plan</t>
  </si>
  <si>
    <t>Number of trading days preceding the reporting date for which average of closing price of common shares is taken</t>
  </si>
  <si>
    <t>10 days</t>
  </si>
  <si>
    <t>Common shares available for issuance (in shares)</t>
  </si>
  <si>
    <t>Time-based Restricted Stock Awards</t>
  </si>
  <si>
    <t>Performance-based Restricted Stock Awards</t>
  </si>
  <si>
    <t>Restricted Stock</t>
  </si>
  <si>
    <t>Unrecognized compensation costs | $</t>
  </si>
  <si>
    <t>Weighted - average period for recognition of unrecognized compensation costs</t>
  </si>
  <si>
    <t>10 months 24 days</t>
  </si>
  <si>
    <t>Compensation expense, recognized | $</t>
  </si>
  <si>
    <t>Number of shares, granted (in shares)</t>
  </si>
  <si>
    <t>Long Term Incentive Plan Units</t>
  </si>
  <si>
    <t>2 years 3 months 12 days</t>
  </si>
  <si>
    <t>Total unrecognized compensation cost related to LTIP Units | $</t>
  </si>
  <si>
    <t>Initial award vesting rights, percentage</t>
  </si>
  <si>
    <t>50.00%</t>
  </si>
  <si>
    <t>Annual award vesting rights after initial portion, percentage</t>
  </si>
  <si>
    <t>25.00%</t>
  </si>
  <si>
    <t>Termination period upon change in control</t>
  </si>
  <si>
    <t>18 months</t>
  </si>
  <si>
    <t>Distribution entitlement, percentage</t>
  </si>
  <si>
    <t>Long Term Incentive Plan Units | Awarded June 1, 2015</t>
  </si>
  <si>
    <t>Grants in period, intrinsic value, amount per share (in dollars per share) | $ / shares</t>
  </si>
  <si>
    <t>Long Term Incentive Plan Units | Officer | Awarded September 30, 2013</t>
  </si>
  <si>
    <t>Number of awards achieving full parity (in shares)</t>
  </si>
  <si>
    <t>Number of recipients (in officers) | officer</t>
  </si>
  <si>
    <t>Awards vested to date, percentage</t>
  </si>
  <si>
    <t>Long Term Incentive Plan Units | Officer | Awarded June 4, 2014</t>
  </si>
  <si>
    <t>Long Term Incentive Plan Units | Officer | Awarded In 2016</t>
  </si>
  <si>
    <t>33.00%</t>
  </si>
  <si>
    <t>Long Term Incentive Plan Units | Officer | Awarded In 2017</t>
  </si>
  <si>
    <t>0.00%</t>
  </si>
  <si>
    <t>Long Term Incentive Plan Units, Absolute TSR Component</t>
  </si>
  <si>
    <t>Portion of awards granted, percentage</t>
  </si>
  <si>
    <t>60.00%</t>
  </si>
  <si>
    <t>Long Term Incentive Plan Units, Absolute TSR Component | Minimum</t>
  </si>
  <si>
    <t>Portion of awards to be granted if conditions are met, percentage</t>
  </si>
  <si>
    <t>37.50%</t>
  </si>
  <si>
    <t>Total shareholder return threshold, percentage</t>
  </si>
  <si>
    <t>Long Term Incentive Plan Units, Absolute TSR Component | Maximum</t>
  </si>
  <si>
    <t>Long Term Incentive Plan Units, Relative TSR Component</t>
  </si>
  <si>
    <t>40.00%</t>
  </si>
  <si>
    <t>Long Term Incentive Plan Units, Relative TSR Component | Minimum</t>
  </si>
  <si>
    <t>Index percentile threshold, percentage</t>
  </si>
  <si>
    <t>Long Term Incentive Plan Units, Relative TSR Component | Maximum</t>
  </si>
  <si>
    <t>75.00%</t>
  </si>
  <si>
    <t>Payout Percentage</t>
  </si>
  <si>
    <t>Payout Percentage | Minimum</t>
  </si>
  <si>
    <t>Long Term Incentive Plan Units, Time-Based | Awarded January 28, 2016</t>
  </si>
  <si>
    <t>Long Term Incentive Plan Units, Time-Based | Awards March 1, 2017</t>
  </si>
  <si>
    <t>Long Term Incentive Plan Units, Performance-Based | Awarded January 28, 2016</t>
  </si>
  <si>
    <t>8.00%</t>
  </si>
  <si>
    <t>Annual vesting percentage</t>
  </si>
  <si>
    <t>33.33%</t>
  </si>
  <si>
    <t>Long Term Incentive Plan Units, Performance-Based | Awards March 1, 2017</t>
  </si>
  <si>
    <t>Long Term Incentive Plan Units, Performance-Based | Awards March 1, 2017 | Minimum</t>
  </si>
  <si>
    <t>Percentage of target value to be paid out</t>
  </si>
  <si>
    <t>Long Term Incentive Plan Units, Performance-Based | Awards March 1, 2017 | Maximum</t>
  </si>
  <si>
    <t>150.00%</t>
  </si>
  <si>
    <t>Equity Incentive Plan - Restricted Share Awards Granted and Vested (Details) - shares</t>
  </si>
  <si>
    <t>Jan. 01, 2017</t>
  </si>
  <si>
    <t>Jun. 01, 2015</t>
  </si>
  <si>
    <t>Jan. 30, 2015</t>
  </si>
  <si>
    <t>Jan. 31, 2014</t>
  </si>
  <si>
    <t>Awarded January 31, 2014 | Time-based Restricted Stock Awards</t>
  </si>
  <si>
    <t>Total Shares Granted (in shares)</t>
  </si>
  <si>
    <t>Vested (in shares)</t>
  </si>
  <si>
    <t>Awarded January 31, 2014 | Performance-based Restricted Stock Awards</t>
  </si>
  <si>
    <t>Awards January 30, 2015 | Time-based Restricted Stock Awards</t>
  </si>
  <si>
    <t>Awards January 30, 2015 | Performance-based Restricted Stock Awards</t>
  </si>
  <si>
    <t>Awards June 1, 2015 | Time-based Restricted Stock Awards</t>
  </si>
  <si>
    <t>Awards January 11, 2007 | Restricted Board Awards</t>
  </si>
  <si>
    <t>Equity Incentive Plan - Valuation Assumptions (Details)</t>
  </si>
  <si>
    <t>Mar. 01, 2017</t>
  </si>
  <si>
    <t>Jan. 28, 2016</t>
  </si>
  <si>
    <t>Outperformance Plan</t>
  </si>
  <si>
    <t>Volatility, percentage</t>
  </si>
  <si>
    <t>26.00%</t>
  </si>
  <si>
    <t>Dividend Yield, percentage</t>
  </si>
  <si>
    <t>4.50%</t>
  </si>
  <si>
    <t>Risk Free Interest Rate, percentage</t>
  </si>
  <si>
    <t>0.95%</t>
  </si>
  <si>
    <t>Discount, percentage</t>
  </si>
  <si>
    <t>29.00%</t>
  </si>
  <si>
    <t>27.00%</t>
  </si>
  <si>
    <t>0.84%</t>
  </si>
  <si>
    <t>0.71%</t>
  </si>
  <si>
    <t>Long Term Incentive Plan Units, Time-Based</t>
  </si>
  <si>
    <t>24.00%</t>
  </si>
  <si>
    <t>28.00%</t>
  </si>
  <si>
    <t>0.92%</t>
  </si>
  <si>
    <t>0.79%</t>
  </si>
  <si>
    <t>7.50%</t>
  </si>
  <si>
    <t>Long Term Incentive Plan Units, Performance-Based</t>
  </si>
  <si>
    <t>30.00%</t>
  </si>
  <si>
    <t>5.80%</t>
  </si>
  <si>
    <t>1.47%</t>
  </si>
  <si>
    <t>1.13%</t>
  </si>
  <si>
    <t>Equity Incentive Plan - Summary of Restricted Share Awards (Details) - Restricted Stock - $ / shares</t>
  </si>
  <si>
    <t>12 Months Ended</t>
  </si>
  <si>
    <t>Summary of company's restricted share awards</t>
  </si>
  <si>
    <t>Number of Shares, Nonvested at beginning of the period (in shares)</t>
  </si>
  <si>
    <t>Number of Shares, Vested (in shares)</t>
  </si>
  <si>
    <t>Number of shares forfeited (in shares)</t>
  </si>
  <si>
    <t>Number of Shares, Nonvested at end of the period (in shares)</t>
  </si>
  <si>
    <t>Share-based Compensation Arrangement by Share-based Payment Award, Equity Instruments Other than Options, Nonvested, Weighted Average Grant Date Fair Value [Abstract]</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Forfeited (in dollars per share)</t>
  </si>
  <si>
    <t>Weighted - Average Grant Date Fair Value, Nonvested at end of the period (in dollars per share)</t>
  </si>
  <si>
    <t>Equity Incentive Plan - Schedule of LTIP unit Awards (Details) - Long Term Incentive Plan Units - $ / shares</t>
  </si>
  <si>
    <t>Equity Incentive Plan - Schedule of Performance-Based Long-Term Incentive Plan Payout Awards (Details)</t>
  </si>
  <si>
    <t>Relative TSR Hurdles (Percentile)</t>
  </si>
  <si>
    <t>Threshold (in percentage)</t>
  </si>
  <si>
    <t>Target (in percentage)</t>
  </si>
  <si>
    <t>Maximum (in percentage)</t>
  </si>
  <si>
    <t>Commitments and Contingencies - Additional Information (Details) $ in Thousands</t>
  </si>
  <si>
    <t>Jul. 31, 2016agreement</t>
  </si>
  <si>
    <t>Sep. 30, 2015Term</t>
  </si>
  <si>
    <t>Jun. 30, 2017USD ($)ParkingSpace</t>
  </si>
  <si>
    <t>Jun. 30, 2017USD ($)Hotelrenewal_periodParkingSpaceTerm</t>
  </si>
  <si>
    <t>Capital Leased Assets [Line Items]</t>
  </si>
  <si>
    <t>Maximum additional terms up to which ground lease can be extended (up to) | Term</t>
  </si>
  <si>
    <t>Periods in each additional renewal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Number of hotels formerly managed by Concord | Hotel</t>
  </si>
  <si>
    <t>Number of management agreements | agreement</t>
  </si>
  <si>
    <t>Management fees recorded within hotel other operating expenses</t>
  </si>
  <si>
    <t>Franchise fees recorded within hotel other operating expenses</t>
  </si>
  <si>
    <t>Hotel Management Agreement | Island Hospitality Management Inc.</t>
  </si>
  <si>
    <t>Initial terms of management agreements</t>
  </si>
  <si>
    <t>Number of renewal periods (in renewal periods) | renewal_period</t>
  </si>
  <si>
    <t>Renewal periods of management agreements</t>
  </si>
  <si>
    <t>Notice period for successive renewal of agreement (no later than)</t>
  </si>
  <si>
    <t>90 days</t>
  </si>
  <si>
    <t>Minimum notice period for termination of management agreement</t>
  </si>
  <si>
    <t>6 months</t>
  </si>
  <si>
    <t>Management fee</t>
  </si>
  <si>
    <t>Incentive management fee</t>
  </si>
  <si>
    <t>1.00%</t>
  </si>
  <si>
    <t>Concord | Hotel Management Agreement</t>
  </si>
  <si>
    <t>10 years</t>
  </si>
  <si>
    <t>Ground Leases | Residence Inn San Diego Gaslamp</t>
  </si>
  <si>
    <t>Operating leases, monthly payment</t>
  </si>
  <si>
    <t>Operating lease, periodic increase, percentage</t>
  </si>
  <si>
    <t>Operating lease, periodic increase, term</t>
  </si>
  <si>
    <t>Operating lease, annual supplemental rent, percentage of gross revenues</t>
  </si>
  <si>
    <t>5.00%</t>
  </si>
  <si>
    <t>Operating lease, annual supplemental rent subtraction, base rent multiplier</t>
  </si>
  <si>
    <t>Ground Leases | Hilton Garden Inn Marina del Rey, CA</t>
  </si>
  <si>
    <t>Ground Leases | Hilton Garden Inn Marina del Rey, CA | Minimum</t>
  </si>
  <si>
    <t>Ground Leases | Hilton Garden Inn Marina del Rey, CA | Maximum</t>
  </si>
  <si>
    <t>Air Rights Lease And Garage Lease</t>
  </si>
  <si>
    <t>Number of parking spaces occupied by hotel (in parking spaces) | ParkingSpace</t>
  </si>
  <si>
    <t>Quarterly rent</t>
  </si>
  <si>
    <t>Office Leases</t>
  </si>
  <si>
    <t>Operating leases, term of contract</t>
  </si>
  <si>
    <t>11 years</t>
  </si>
  <si>
    <t>Operating leases, abatement term of contract</t>
  </si>
  <si>
    <t>12 months</t>
  </si>
  <si>
    <t>Commitments and Contingencies - Minimum Future Obligation Payments Required Under Ground Leases (Details) $ in Thousands</t>
  </si>
  <si>
    <t>Other Leases</t>
  </si>
  <si>
    <t>Minimum future obligation payments required under ground leases</t>
  </si>
  <si>
    <t>Commitments and Contingencies - Terms of Management Agreements (Details) - USD ($)</t>
  </si>
  <si>
    <t>Aug. 01, 2017</t>
  </si>
  <si>
    <t>Jun. 01, 2017</t>
  </si>
  <si>
    <t>May 01, 2017</t>
  </si>
  <si>
    <t>Apr. 01, 2017</t>
  </si>
  <si>
    <t>Jul. 31, 2016</t>
  </si>
  <si>
    <t>Courtyard Altoona</t>
  </si>
  <si>
    <t>Real Estate Properties [Line Items]</t>
  </si>
  <si>
    <t>Management Fee</t>
  </si>
  <si>
    <t>3.00%</t>
  </si>
  <si>
    <t>4.00%</t>
  </si>
  <si>
    <t>Monthly Accounting Fee</t>
  </si>
  <si>
    <t>Revenue Management Fee</t>
  </si>
  <si>
    <t>Springhill Suites Washington</t>
  </si>
  <si>
    <t>Residence Inn Garden Grove</t>
  </si>
  <si>
    <t>Residence Inn San Diego</t>
  </si>
  <si>
    <t>Residence Inn San Antonio</t>
  </si>
  <si>
    <t>Residence Inn Vienna</t>
  </si>
  <si>
    <t>Residence Inn Washington D.C.</t>
  </si>
  <si>
    <t>Homewood Suites Billerica</t>
  </si>
  <si>
    <t>2.00%</t>
  </si>
  <si>
    <t>Homewood Suites Bloomington</t>
  </si>
  <si>
    <t>Homewood Suites Maitland</t>
  </si>
  <si>
    <t>Homewood Suites Dallas</t>
  </si>
  <si>
    <t>Homewood Suites Brentwood</t>
  </si>
  <si>
    <t>Homewood Suites Farmington</t>
  </si>
  <si>
    <t>Subsequent Event | Homewood Suites Farmington</t>
  </si>
  <si>
    <t>Related Party Transactions - Additional Information (Details) $ in Millions</t>
  </si>
  <si>
    <t>Jun. 30, 2014Hotel</t>
  </si>
  <si>
    <t>Related Party Transaction [Line Items]</t>
  </si>
  <si>
    <t>Number of hotels in ownership by Company (in hotels)</t>
  </si>
  <si>
    <t>Management and accounting fees paid by the company | $</t>
  </si>
  <si>
    <t>Amounts due to related party | $</t>
  </si>
  <si>
    <t>NorthStar Realty Finance Corp</t>
  </si>
  <si>
    <t>Ownership percentage in related party owned by third party</t>
  </si>
  <si>
    <t>97.50%</t>
  </si>
  <si>
    <t>Minority Interest In Joint Venture with Cerberus</t>
  </si>
  <si>
    <t>Number of hotels managed by related party (in hotels)</t>
  </si>
  <si>
    <t>Number of hotels acquired (in hotels)</t>
  </si>
  <si>
    <t>Insurance Expense Due To Affiliate |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60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9236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5677</v>
      </c>
      <c r="C3" s="7" t="n">
        <v>1233094</v>
      </c>
    </row>
    <row r="4" spans="1:3">
      <c r="A4" s="4" t="s">
        <v>28</v>
      </c>
      <c r="B4" s="5" t="n">
        <v>12794</v>
      </c>
      <c r="C4" s="5" t="n">
        <v>12118</v>
      </c>
    </row>
    <row r="5" spans="1:3">
      <c r="A5" s="4" t="s">
        <v>29</v>
      </c>
      <c r="B5" s="5" t="n">
        <v>25025</v>
      </c>
      <c r="C5" s="5" t="n">
        <v>25083</v>
      </c>
    </row>
    <row r="6" spans="1:3">
      <c r="A6" s="4" t="s">
        <v>30</v>
      </c>
      <c r="B6" s="5" t="n">
        <v>25345</v>
      </c>
      <c r="C6" s="5" t="n">
        <v>20424</v>
      </c>
    </row>
    <row r="7" spans="1:3">
      <c r="A7" s="4" t="s">
        <v>31</v>
      </c>
      <c r="B7" s="5" t="n">
        <v>7277</v>
      </c>
      <c r="C7" s="5" t="n">
        <v>4389</v>
      </c>
    </row>
    <row r="8" spans="1:3">
      <c r="A8" s="4" t="s">
        <v>32</v>
      </c>
      <c r="B8" s="5" t="n">
        <v>4263</v>
      </c>
      <c r="C8" s="5" t="n">
        <v>4642</v>
      </c>
    </row>
    <row r="9" spans="1:3">
      <c r="A9" s="4" t="s">
        <v>33</v>
      </c>
      <c r="B9" s="5" t="n">
        <v>5103</v>
      </c>
      <c r="C9" s="5" t="n">
        <v>2778</v>
      </c>
    </row>
    <row r="10" spans="1:3">
      <c r="A10" s="4" t="s">
        <v>34</v>
      </c>
      <c r="B10" s="5" t="n">
        <v>0</v>
      </c>
      <c r="C10" s="5" t="n">
        <v>426</v>
      </c>
    </row>
    <row r="11" spans="1:3">
      <c r="A11" s="4" t="s">
        <v>35</v>
      </c>
      <c r="B11" s="5" t="n">
        <v>1295484</v>
      </c>
      <c r="C11" s="5" t="n">
        <v>1302954</v>
      </c>
    </row>
    <row r="12" spans="1:3">
      <c r="A12" s="3" t="s">
        <v>36</v>
      </c>
    </row>
    <row r="13" spans="1:3">
      <c r="A13" s="4" t="s">
        <v>37</v>
      </c>
      <c r="B13" s="5" t="n">
        <v>528077</v>
      </c>
      <c r="C13" s="5" t="n">
        <v>530323</v>
      </c>
    </row>
    <row r="14" spans="1:3">
      <c r="A14" s="4" t="s">
        <v>38</v>
      </c>
      <c r="B14" s="5" t="n">
        <v>45000</v>
      </c>
      <c r="C14" s="5" t="n">
        <v>52500</v>
      </c>
    </row>
    <row r="15" spans="1:3">
      <c r="A15" s="4" t="s">
        <v>39</v>
      </c>
      <c r="B15" s="5" t="n">
        <v>27823</v>
      </c>
      <c r="C15" s="5" t="n">
        <v>27782</v>
      </c>
    </row>
    <row r="16" spans="1:3">
      <c r="A16" s="4" t="s">
        <v>40</v>
      </c>
      <c r="B16" s="5" t="n">
        <v>5780</v>
      </c>
      <c r="C16" s="5" t="n">
        <v>6017</v>
      </c>
    </row>
    <row r="17" spans="1:3">
      <c r="A17" s="4" t="s">
        <v>41</v>
      </c>
      <c r="B17" s="5" t="n">
        <v>5035</v>
      </c>
      <c r="C17" s="5" t="n">
        <v>4742</v>
      </c>
    </row>
    <row r="18" spans="1:3">
      <c r="A18" s="4" t="s">
        <v>42</v>
      </c>
      <c r="B18" s="5" t="n">
        <v>611715</v>
      </c>
      <c r="C18" s="5" t="n">
        <v>621364</v>
      </c>
    </row>
    <row r="19" spans="1:3">
      <c r="A19" s="4" t="s">
        <v>43</v>
      </c>
      <c r="B19" s="4" t="s">
        <v>44</v>
      </c>
      <c r="C19" s="4" t="s">
        <v>44</v>
      </c>
    </row>
    <row r="20" spans="1:3">
      <c r="A20" s="3" t="s">
        <v>45</v>
      </c>
    </row>
    <row r="21" spans="1:3">
      <c r="A21" s="4" t="s">
        <v>46</v>
      </c>
      <c r="B21" s="5" t="n">
        <v>0</v>
      </c>
      <c r="C21" s="5" t="n">
        <v>0</v>
      </c>
    </row>
    <row r="22" spans="1:3">
      <c r="A22" s="4" t="s">
        <v>47</v>
      </c>
      <c r="B22" s="5" t="n">
        <v>388</v>
      </c>
      <c r="C22" s="5" t="n">
        <v>380</v>
      </c>
    </row>
    <row r="23" spans="1:3">
      <c r="A23" s="4" t="s">
        <v>48</v>
      </c>
      <c r="B23" s="5" t="n">
        <v>739476</v>
      </c>
      <c r="C23" s="5" t="n">
        <v>722019</v>
      </c>
    </row>
    <row r="24" spans="1:3">
      <c r="A24" s="4" t="s">
        <v>49</v>
      </c>
      <c r="B24" s="5" t="n">
        <v>-61474</v>
      </c>
      <c r="C24" s="5" t="n">
        <v>-45657</v>
      </c>
    </row>
    <row r="25" spans="1:3">
      <c r="A25" s="4" t="s">
        <v>50</v>
      </c>
      <c r="B25" s="5" t="n">
        <v>678390</v>
      </c>
      <c r="C25" s="5" t="n">
        <v>676742</v>
      </c>
    </row>
    <row r="26" spans="1:3">
      <c r="A26" s="3" t="s">
        <v>51</v>
      </c>
    </row>
    <row r="27" spans="1:3">
      <c r="A27" s="4" t="s">
        <v>52</v>
      </c>
      <c r="B27" s="5" t="n">
        <v>5379</v>
      </c>
      <c r="C27" s="5" t="n">
        <v>4848</v>
      </c>
    </row>
    <row r="28" spans="1:3">
      <c r="A28" s="4" t="s">
        <v>53</v>
      </c>
      <c r="B28" s="5" t="n">
        <v>683769</v>
      </c>
      <c r="C28" s="5" t="n">
        <v>681590</v>
      </c>
    </row>
    <row r="29" spans="1:3">
      <c r="A29" s="4" t="s">
        <v>54</v>
      </c>
      <c r="B29" s="7" t="n">
        <v>1295484</v>
      </c>
      <c r="C29" s="7" t="n">
        <v>130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8</v>
      </c>
    </row>
    <row r="4" spans="1:2">
      <c r="A4" s="4" t="s">
        <v>180</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86</v>
      </c>
    </row>
    <row r="4" spans="1:2">
      <c r="A4" s="4" t="s">
        <v>185</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98</v>
      </c>
    </row>
    <row r="4" spans="1:2">
      <c r="A4" s="4" t="s">
        <v>197</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234</v>
      </c>
      <c r="C3" s="7" t="n">
        <v>155</v>
      </c>
    </row>
    <row r="4" spans="1:3">
      <c r="A4" s="4" t="s">
        <v>58</v>
      </c>
      <c r="B4" s="8" t="n">
        <v>0.01</v>
      </c>
      <c r="C4" s="8" t="n">
        <v>0.01</v>
      </c>
    </row>
    <row r="5" spans="1:3">
      <c r="A5" s="4" t="s">
        <v>59</v>
      </c>
      <c r="B5" s="5" t="n">
        <v>100000000</v>
      </c>
      <c r="C5" s="5" t="n">
        <v>100000000</v>
      </c>
    </row>
    <row r="6" spans="1:3">
      <c r="A6" s="4" t="s">
        <v>60</v>
      </c>
      <c r="B6" s="4" t="s">
        <v>44</v>
      </c>
      <c r="C6" s="4" t="s">
        <v>44</v>
      </c>
    </row>
    <row r="7" spans="1:3">
      <c r="A7" s="4" t="s">
        <v>61</v>
      </c>
      <c r="B7" s="8" t="n">
        <v>0.01</v>
      </c>
      <c r="C7" s="8" t="n">
        <v>0.01</v>
      </c>
    </row>
    <row r="8" spans="1:3">
      <c r="A8" s="4" t="s">
        <v>62</v>
      </c>
      <c r="B8" s="5" t="n">
        <v>500000000</v>
      </c>
      <c r="C8" s="5" t="n">
        <v>500000000</v>
      </c>
    </row>
    <row r="9" spans="1:3">
      <c r="A9" s="4" t="s">
        <v>63</v>
      </c>
      <c r="B9" s="5" t="n">
        <v>39225717</v>
      </c>
      <c r="C9" s="5" t="n">
        <v>38367014</v>
      </c>
    </row>
    <row r="10" spans="1:3">
      <c r="A10" s="4" t="s">
        <v>64</v>
      </c>
      <c r="B10" s="5" t="n">
        <v>39225717</v>
      </c>
      <c r="C10" s="5" t="n">
        <v>38367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51"/>
    <col customWidth="1" max="6" min="6" width="21"/>
    <col customWidth="1" max="7" min="7" width="14"/>
    <col customWidth="1" max="8" min="8" width="23"/>
    <col customWidth="1" max="9" min="9" width="14"/>
  </cols>
  <sheetData>
    <row r="1" spans="1:9">
      <c r="A1" s="1" t="s">
        <v>254</v>
      </c>
      <c r="B1" s="2" t="s">
        <v>255</v>
      </c>
      <c r="D1" s="2" t="s">
        <v>66</v>
      </c>
      <c r="E1" s="2" t="s">
        <v>1</v>
      </c>
    </row>
    <row r="2" spans="1:9">
      <c r="B2" s="2" t="s">
        <v>256</v>
      </c>
      <c r="C2" s="2" t="s">
        <v>257</v>
      </c>
      <c r="D2" s="2" t="s">
        <v>258</v>
      </c>
      <c r="E2" s="2" t="s">
        <v>258</v>
      </c>
      <c r="F2" s="2" t="s">
        <v>259</v>
      </c>
      <c r="G2" s="2" t="s">
        <v>260</v>
      </c>
      <c r="H2" s="2" t="s">
        <v>261</v>
      </c>
      <c r="I2" s="2" t="s">
        <v>262</v>
      </c>
    </row>
    <row r="3" spans="1:9">
      <c r="A3" s="3" t="s">
        <v>263</v>
      </c>
    </row>
    <row r="4" spans="1:9">
      <c r="A4" s="4" t="s">
        <v>160</v>
      </c>
      <c r="E4" s="7" t="n">
        <v>16871000</v>
      </c>
      <c r="F4" s="7" t="n">
        <v>192000</v>
      </c>
    </row>
    <row r="5" spans="1:9">
      <c r="A5" s="4" t="s">
        <v>264</v>
      </c>
      <c r="E5" s="7" t="n">
        <v>16359000</v>
      </c>
      <c r="F5" s="7" t="n">
        <v>192000</v>
      </c>
    </row>
    <row r="6" spans="1:9">
      <c r="A6" s="4" t="s">
        <v>265</v>
      </c>
      <c r="E6" s="4" t="s">
        <v>266</v>
      </c>
    </row>
    <row r="7" spans="1:9">
      <c r="A7" s="4" t="s">
        <v>267</v>
      </c>
      <c r="D7" s="5" t="n">
        <v>38</v>
      </c>
      <c r="E7" s="5" t="n">
        <v>38</v>
      </c>
    </row>
    <row r="8" spans="1:9">
      <c r="A8" s="4" t="s">
        <v>268</v>
      </c>
      <c r="D8" s="5" t="n">
        <v>5712</v>
      </c>
      <c r="E8" s="5" t="n">
        <v>5712</v>
      </c>
    </row>
    <row r="9" spans="1:9">
      <c r="A9" s="4" t="s">
        <v>269</v>
      </c>
      <c r="D9" s="5" t="n">
        <v>15</v>
      </c>
      <c r="E9" s="5" t="n">
        <v>15</v>
      </c>
    </row>
    <row r="10" spans="1:9">
      <c r="A10" s="4" t="s">
        <v>270</v>
      </c>
      <c r="E10" s="4" t="s">
        <v>271</v>
      </c>
    </row>
    <row r="11" spans="1:9">
      <c r="A11" s="4" t="s">
        <v>224</v>
      </c>
    </row>
    <row r="12" spans="1:9">
      <c r="A12" s="3" t="s">
        <v>263</v>
      </c>
    </row>
    <row r="13" spans="1:9">
      <c r="A13" s="4" t="s">
        <v>272</v>
      </c>
      <c r="D13" s="4" t="s">
        <v>273</v>
      </c>
      <c r="E13" s="4" t="s">
        <v>273</v>
      </c>
      <c r="I13" s="4" t="s">
        <v>273</v>
      </c>
    </row>
    <row r="14" spans="1:9">
      <c r="A14" s="4" t="s">
        <v>274</v>
      </c>
    </row>
    <row r="15" spans="1:9">
      <c r="A15" s="3" t="s">
        <v>263</v>
      </c>
    </row>
    <row r="16" spans="1:9">
      <c r="A16" s="4" t="s">
        <v>268</v>
      </c>
      <c r="H16" s="5" t="n">
        <v>6401</v>
      </c>
    </row>
    <row r="17" spans="1:9">
      <c r="A17" s="4" t="s">
        <v>272</v>
      </c>
      <c r="D17" s="4" t="s">
        <v>275</v>
      </c>
      <c r="E17" s="4" t="s">
        <v>275</v>
      </c>
      <c r="G17" s="4" t="s">
        <v>275</v>
      </c>
      <c r="H17" s="4" t="s">
        <v>275</v>
      </c>
    </row>
    <row r="18" spans="1:9">
      <c r="A18" s="4" t="s">
        <v>276</v>
      </c>
      <c r="D18" s="5" t="n">
        <v>48</v>
      </c>
      <c r="E18" s="5" t="n">
        <v>48</v>
      </c>
      <c r="H18" s="5" t="n">
        <v>48</v>
      </c>
    </row>
    <row r="19" spans="1:9">
      <c r="A19" s="4" t="s">
        <v>277</v>
      </c>
    </row>
    <row r="20" spans="1:9">
      <c r="A20" s="3" t="s">
        <v>263</v>
      </c>
    </row>
    <row r="21" spans="1:9">
      <c r="A21" s="4" t="s">
        <v>278</v>
      </c>
      <c r="D21" s="5" t="n">
        <v>34</v>
      </c>
      <c r="E21" s="5" t="n">
        <v>34</v>
      </c>
    </row>
    <row r="22" spans="1:9">
      <c r="A22" s="4" t="s">
        <v>279</v>
      </c>
    </row>
    <row r="23" spans="1:9">
      <c r="A23" s="3" t="s">
        <v>263</v>
      </c>
    </row>
    <row r="24" spans="1:9">
      <c r="A24" s="4" t="s">
        <v>278</v>
      </c>
      <c r="D24" s="5" t="n">
        <v>14</v>
      </c>
      <c r="E24" s="5" t="n">
        <v>14</v>
      </c>
    </row>
    <row r="25" spans="1:9">
      <c r="A25" s="4" t="s">
        <v>280</v>
      </c>
    </row>
    <row r="26" spans="1:9">
      <c r="A26" s="3" t="s">
        <v>263</v>
      </c>
    </row>
    <row r="27" spans="1:9">
      <c r="A27" s="4" t="s">
        <v>278</v>
      </c>
      <c r="D27" s="5" t="n">
        <v>38</v>
      </c>
      <c r="E27" s="5" t="n">
        <v>38</v>
      </c>
    </row>
    <row r="28" spans="1:9">
      <c r="A28" s="4" t="s">
        <v>281</v>
      </c>
      <c r="D28" s="4" t="s">
        <v>282</v>
      </c>
      <c r="E28" s="4" t="s">
        <v>282</v>
      </c>
    </row>
    <row r="29" spans="1:9">
      <c r="A29" s="4" t="s">
        <v>283</v>
      </c>
    </row>
    <row r="30" spans="1:9">
      <c r="A30" s="3" t="s">
        <v>263</v>
      </c>
    </row>
    <row r="31" spans="1:9">
      <c r="A31" s="4" t="s">
        <v>268</v>
      </c>
      <c r="H31" s="5" t="n">
        <v>6097</v>
      </c>
    </row>
    <row r="32" spans="1:9">
      <c r="A32" s="4" t="s">
        <v>278</v>
      </c>
      <c r="H32" s="5" t="n">
        <v>47</v>
      </c>
    </row>
    <row r="33" spans="1:9">
      <c r="A33" s="4" t="s">
        <v>284</v>
      </c>
    </row>
    <row r="34" spans="1:9">
      <c r="A34" s="3" t="s">
        <v>263</v>
      </c>
    </row>
    <row r="35" spans="1:9">
      <c r="A35" s="4" t="s">
        <v>267</v>
      </c>
      <c r="D35" s="5" t="n">
        <v>47</v>
      </c>
      <c r="E35" s="5" t="n">
        <v>47</v>
      </c>
    </row>
    <row r="36" spans="1:9">
      <c r="A36" s="4" t="s">
        <v>285</v>
      </c>
    </row>
    <row r="37" spans="1:9">
      <c r="A37" s="3" t="s">
        <v>263</v>
      </c>
    </row>
    <row r="38" spans="1:9">
      <c r="A38" s="4" t="s">
        <v>286</v>
      </c>
      <c r="C38" s="7" t="n">
        <v>50000000</v>
      </c>
    </row>
    <row r="39" spans="1:9">
      <c r="A39" s="4" t="s">
        <v>287</v>
      </c>
      <c r="D39" s="5" t="n">
        <v>647925</v>
      </c>
      <c r="E39" s="5" t="n">
        <v>1528745</v>
      </c>
    </row>
    <row r="40" spans="1:9">
      <c r="A40" s="4" t="s">
        <v>288</v>
      </c>
      <c r="D40" s="8" t="n">
        <v>20.43</v>
      </c>
      <c r="E40" s="8" t="n">
        <v>20.43</v>
      </c>
    </row>
    <row r="41" spans="1:9">
      <c r="A41" s="4" t="s">
        <v>160</v>
      </c>
      <c r="D41" s="7" t="n">
        <v>12900000</v>
      </c>
    </row>
    <row r="42" spans="1:9">
      <c r="A42" s="4" t="s">
        <v>289</v>
      </c>
      <c r="E42" s="8" t="n">
        <v>22.22</v>
      </c>
    </row>
    <row r="43" spans="1:9">
      <c r="A43" s="4" t="s">
        <v>290</v>
      </c>
      <c r="D43" s="7" t="n">
        <v>16000000</v>
      </c>
      <c r="E43" s="7" t="n">
        <v>16000000</v>
      </c>
    </row>
    <row r="44" spans="1:9">
      <c r="A44" s="4" t="s">
        <v>291</v>
      </c>
    </row>
    <row r="45" spans="1:9">
      <c r="A45" s="3" t="s">
        <v>263</v>
      </c>
    </row>
    <row r="46" spans="1:9">
      <c r="A46" s="4" t="s">
        <v>286</v>
      </c>
      <c r="C46" s="7" t="n">
        <v>25000000</v>
      </c>
    </row>
    <row r="47" spans="1:9">
      <c r="A47" s="4" t="s">
        <v>287</v>
      </c>
      <c r="D47" s="5" t="n">
        <v>175133</v>
      </c>
      <c r="E47" s="5" t="n">
        <v>211131</v>
      </c>
    </row>
    <row r="48" spans="1:9">
      <c r="A48" s="4" t="s">
        <v>288</v>
      </c>
      <c r="D48" s="8" t="n">
        <v>20.12</v>
      </c>
      <c r="E48" s="8" t="n">
        <v>20.12</v>
      </c>
    </row>
    <row r="49" spans="1:9">
      <c r="A49" s="4" t="s">
        <v>160</v>
      </c>
      <c r="D49" s="7" t="n">
        <v>3500000</v>
      </c>
    </row>
    <row r="50" spans="1:9">
      <c r="A50" s="4" t="s">
        <v>289</v>
      </c>
      <c r="E50" s="8" t="n">
        <v>20.27</v>
      </c>
    </row>
    <row r="51" spans="1:9">
      <c r="A51" s="4" t="s">
        <v>290</v>
      </c>
      <c r="D51" s="7" t="n">
        <v>20700000</v>
      </c>
      <c r="E51" s="7" t="n">
        <v>20700000</v>
      </c>
    </row>
    <row r="52" spans="1:9">
      <c r="A52" s="4" t="s">
        <v>264</v>
      </c>
      <c r="B52" s="7" t="n">
        <v>250000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83</v>
      </c>
    </row>
    <row r="3" spans="1:3">
      <c r="A3" s="4" t="s">
        <v>57</v>
      </c>
      <c r="B3" s="7" t="n">
        <v>234</v>
      </c>
      <c r="C3" s="7" t="n">
        <v>1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93</v>
      </c>
      <c r="B1" s="2" t="s">
        <v>66</v>
      </c>
      <c r="D1" s="2" t="s">
        <v>1</v>
      </c>
    </row>
    <row r="2" spans="1:6">
      <c r="B2" s="2" t="s">
        <v>2</v>
      </c>
      <c r="C2" s="2" t="s">
        <v>67</v>
      </c>
      <c r="D2" s="2" t="s">
        <v>2</v>
      </c>
      <c r="E2" s="2" t="s">
        <v>67</v>
      </c>
      <c r="F2" s="2" t="s">
        <v>25</v>
      </c>
    </row>
    <row r="3" spans="1:6">
      <c r="A3" s="3" t="s">
        <v>186</v>
      </c>
    </row>
    <row r="4" spans="1:6">
      <c r="A4" s="4" t="s">
        <v>294</v>
      </c>
      <c r="B4" s="7" t="n">
        <v>274554</v>
      </c>
      <c r="D4" s="7" t="n">
        <v>274554</v>
      </c>
      <c r="F4" s="7" t="n">
        <v>274554</v>
      </c>
    </row>
    <row r="5" spans="1:6">
      <c r="A5" s="4" t="s">
        <v>295</v>
      </c>
      <c r="B5" s="5" t="n">
        <v>1045697</v>
      </c>
      <c r="D5" s="5" t="n">
        <v>1045697</v>
      </c>
      <c r="F5" s="5" t="n">
        <v>1045880</v>
      </c>
    </row>
    <row r="6" spans="1:6">
      <c r="A6" s="4" t="s">
        <v>296</v>
      </c>
      <c r="B6" s="5" t="n">
        <v>53603</v>
      </c>
      <c r="D6" s="5" t="n">
        <v>53603</v>
      </c>
      <c r="F6" s="5" t="n">
        <v>50495</v>
      </c>
    </row>
    <row r="7" spans="1:6">
      <c r="A7" s="4" t="s">
        <v>297</v>
      </c>
      <c r="B7" s="5" t="n">
        <v>13309</v>
      </c>
      <c r="D7" s="5" t="n">
        <v>13309</v>
      </c>
      <c r="F7" s="5" t="n">
        <v>10067</v>
      </c>
    </row>
    <row r="8" spans="1:6">
      <c r="A8" s="4" t="s">
        <v>298</v>
      </c>
      <c r="B8" s="5" t="n">
        <v>1387163</v>
      </c>
      <c r="D8" s="5" t="n">
        <v>1387163</v>
      </c>
      <c r="F8" s="5" t="n">
        <v>1380996</v>
      </c>
    </row>
    <row r="9" spans="1:6">
      <c r="A9" s="4" t="s">
        <v>299</v>
      </c>
      <c r="B9" s="5" t="n">
        <v>-171486</v>
      </c>
      <c r="D9" s="5" t="n">
        <v>-171486</v>
      </c>
      <c r="F9" s="5" t="n">
        <v>-147902</v>
      </c>
    </row>
    <row r="10" spans="1:6">
      <c r="A10" s="4" t="s">
        <v>27</v>
      </c>
      <c r="B10" s="5" t="n">
        <v>1215677</v>
      </c>
      <c r="D10" s="5" t="n">
        <v>1215677</v>
      </c>
      <c r="F10" s="7" t="n">
        <v>1233094</v>
      </c>
    </row>
    <row r="11" spans="1:6">
      <c r="A11" s="4" t="s">
        <v>86</v>
      </c>
      <c r="B11" s="7" t="n">
        <v>6663</v>
      </c>
      <c r="C11" s="7" t="n">
        <v>0</v>
      </c>
      <c r="D11" s="7" t="n">
        <v>6663</v>
      </c>
      <c r="E11"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3"/>
    <col customWidth="1" max="2" min="2" width="32"/>
    <col customWidth="1" max="3" min="3" width="31"/>
    <col customWidth="1" max="4" min="4" width="26"/>
    <col customWidth="1" max="5" min="5" width="21"/>
    <col customWidth="1" max="6" min="6" width="26"/>
    <col customWidth="1" max="7" min="7" width="21"/>
    <col customWidth="1" max="8" min="8" width="21"/>
    <col customWidth="1" max="9" min="9" width="21"/>
    <col customWidth="1" max="10" min="10" width="21"/>
    <col customWidth="1" max="11" min="11" width="14"/>
    <col customWidth="1" max="12" min="12" width="14"/>
    <col customWidth="1" max="13" min="13" width="14"/>
  </cols>
  <sheetData>
    <row r="1" spans="1:13">
      <c r="A1" s="1" t="s">
        <v>300</v>
      </c>
      <c r="B1" s="2" t="s">
        <v>301</v>
      </c>
      <c r="C1" s="2" t="s">
        <v>302</v>
      </c>
      <c r="D1" s="2" t="s">
        <v>303</v>
      </c>
      <c r="E1" s="2" t="s">
        <v>259</v>
      </c>
      <c r="F1" s="2" t="s">
        <v>303</v>
      </c>
      <c r="G1" s="2" t="s">
        <v>259</v>
      </c>
      <c r="H1" s="2" t="s">
        <v>304</v>
      </c>
      <c r="I1" s="2" t="s">
        <v>305</v>
      </c>
      <c r="J1" s="2" t="s">
        <v>306</v>
      </c>
      <c r="K1" s="2" t="s">
        <v>260</v>
      </c>
      <c r="L1" s="2" t="s">
        <v>307</v>
      </c>
      <c r="M1" s="2" t="s">
        <v>262</v>
      </c>
    </row>
    <row r="2" spans="1:13">
      <c r="A2" s="3" t="s">
        <v>221</v>
      </c>
    </row>
    <row r="3" spans="1:13">
      <c r="A3" s="4" t="s">
        <v>30</v>
      </c>
      <c r="D3" s="7" t="n">
        <v>25345000</v>
      </c>
      <c r="F3" s="7" t="n">
        <v>25345000</v>
      </c>
      <c r="I3" s="7" t="n">
        <v>20424000</v>
      </c>
    </row>
    <row r="4" spans="1:13">
      <c r="A4" s="4" t="s">
        <v>308</v>
      </c>
      <c r="F4" s="5" t="n">
        <v>676000</v>
      </c>
      <c r="G4" s="7" t="n">
        <v>-5728000</v>
      </c>
    </row>
    <row r="5" spans="1:13">
      <c r="A5" s="4" t="s">
        <v>309</v>
      </c>
      <c r="D5" s="7" t="n">
        <v>575494000</v>
      </c>
      <c r="F5" s="7" t="n">
        <v>575494000</v>
      </c>
      <c r="I5" s="5" t="n">
        <v>585063000</v>
      </c>
    </row>
    <row r="6" spans="1:13">
      <c r="A6" s="4" t="s">
        <v>267</v>
      </c>
      <c r="D6" s="5" t="n">
        <v>38</v>
      </c>
      <c r="F6" s="5" t="n">
        <v>38</v>
      </c>
    </row>
    <row r="7" spans="1:13">
      <c r="A7" s="4" t="s">
        <v>310</v>
      </c>
      <c r="D7" s="7" t="n">
        <v>45000000</v>
      </c>
      <c r="F7" s="7" t="n">
        <v>45000000</v>
      </c>
      <c r="I7" s="5" t="n">
        <v>52500000</v>
      </c>
    </row>
    <row r="8" spans="1:13">
      <c r="A8" s="4" t="s">
        <v>311</v>
      </c>
      <c r="F8" s="4" t="s">
        <v>312</v>
      </c>
    </row>
    <row r="9" spans="1:13">
      <c r="A9" s="4" t="s">
        <v>313</v>
      </c>
      <c r="F9" s="4" t="s">
        <v>314</v>
      </c>
    </row>
    <row r="10" spans="1:13">
      <c r="A10" s="4" t="s">
        <v>224</v>
      </c>
    </row>
    <row r="11" spans="1:13">
      <c r="A11" s="3" t="s">
        <v>221</v>
      </c>
    </row>
    <row r="12" spans="1:13">
      <c r="A12" s="4" t="s">
        <v>315</v>
      </c>
      <c r="M12" s="4" t="s">
        <v>316</v>
      </c>
    </row>
    <row r="13" spans="1:13">
      <c r="A13" s="4" t="s">
        <v>30</v>
      </c>
      <c r="D13" s="5" t="n">
        <v>53300000</v>
      </c>
      <c r="E13" s="7" t="n">
        <v>12900000</v>
      </c>
      <c r="F13" s="7" t="n">
        <v>53300000</v>
      </c>
      <c r="G13" s="5" t="n">
        <v>12900000</v>
      </c>
    </row>
    <row r="14" spans="1:13">
      <c r="A14" s="4" t="s">
        <v>317</v>
      </c>
      <c r="D14" s="7" t="n">
        <v>59100000</v>
      </c>
      <c r="E14" s="5" t="n">
        <v>16600000</v>
      </c>
      <c r="F14" s="7" t="n">
        <v>59100000</v>
      </c>
      <c r="G14" s="5" t="n">
        <v>16600000</v>
      </c>
    </row>
    <row r="15" spans="1:13">
      <c r="A15" s="4" t="s">
        <v>224</v>
      </c>
    </row>
    <row r="16" spans="1:13">
      <c r="A16" s="3" t="s">
        <v>221</v>
      </c>
    </row>
    <row r="17" spans="1:13">
      <c r="A17" s="4" t="s">
        <v>272</v>
      </c>
      <c r="D17" s="4" t="s">
        <v>273</v>
      </c>
      <c r="F17" s="4" t="s">
        <v>273</v>
      </c>
      <c r="M17" s="4" t="s">
        <v>273</v>
      </c>
    </row>
    <row r="18" spans="1:13">
      <c r="A18" s="4" t="s">
        <v>308</v>
      </c>
      <c r="D18" s="7" t="n">
        <v>719000</v>
      </c>
      <c r="E18" s="5" t="n">
        <v>1747000</v>
      </c>
      <c r="F18" s="7" t="n">
        <v>719000</v>
      </c>
      <c r="G18" s="7" t="n">
        <v>2569000</v>
      </c>
    </row>
    <row r="19" spans="1:13">
      <c r="A19" s="4" t="s">
        <v>318</v>
      </c>
      <c r="D19" s="7" t="n">
        <v>-5800000</v>
      </c>
      <c r="F19" s="7" t="n">
        <v>-5800000</v>
      </c>
      <c r="I19" s="5" t="n">
        <v>-6000000</v>
      </c>
    </row>
    <row r="20" spans="1:13">
      <c r="A20" s="4" t="s">
        <v>274</v>
      </c>
    </row>
    <row r="21" spans="1:13">
      <c r="A21" s="3" t="s">
        <v>221</v>
      </c>
    </row>
    <row r="22" spans="1:13">
      <c r="A22" s="4" t="s">
        <v>272</v>
      </c>
      <c r="D22" s="4" t="s">
        <v>275</v>
      </c>
      <c r="F22" s="4" t="s">
        <v>275</v>
      </c>
      <c r="K22" s="4" t="s">
        <v>275</v>
      </c>
      <c r="L22" s="4" t="s">
        <v>275</v>
      </c>
    </row>
    <row r="23" spans="1:13">
      <c r="A23" s="4" t="s">
        <v>315</v>
      </c>
      <c r="K23" s="4" t="s">
        <v>319</v>
      </c>
    </row>
    <row r="24" spans="1:13">
      <c r="A24" s="4" t="s">
        <v>30</v>
      </c>
      <c r="H24" s="7" t="n">
        <v>36600000</v>
      </c>
      <c r="J24" s="7" t="n">
        <v>23100000</v>
      </c>
    </row>
    <row r="25" spans="1:13">
      <c r="A25" s="4" t="s">
        <v>317</v>
      </c>
      <c r="H25" s="7" t="n">
        <v>11300000</v>
      </c>
      <c r="J25" s="7" t="n">
        <v>0</v>
      </c>
    </row>
    <row r="26" spans="1:13">
      <c r="A26" s="4" t="s">
        <v>308</v>
      </c>
      <c r="D26" s="7" t="n">
        <v>0</v>
      </c>
      <c r="E26" s="7" t="n">
        <v>0</v>
      </c>
    </row>
    <row r="27" spans="1:13">
      <c r="A27" s="4" t="s">
        <v>318</v>
      </c>
      <c r="D27" s="7" t="n">
        <v>25300000</v>
      </c>
      <c r="F27" s="7" t="n">
        <v>25300000</v>
      </c>
      <c r="I27" s="7" t="n">
        <v>20400000</v>
      </c>
    </row>
    <row r="28" spans="1:13">
      <c r="A28" s="4" t="s">
        <v>320</v>
      </c>
    </row>
    <row r="29" spans="1:13">
      <c r="A29" s="3" t="s">
        <v>221</v>
      </c>
    </row>
    <row r="30" spans="1:13">
      <c r="A30" s="4" t="s">
        <v>309</v>
      </c>
      <c r="C30" s="7" t="n">
        <v>840000000</v>
      </c>
    </row>
    <row r="31" spans="1:13">
      <c r="A31" s="4" t="s">
        <v>267</v>
      </c>
      <c r="C31" s="5" t="n">
        <v>47</v>
      </c>
    </row>
    <row r="32" spans="1:13">
      <c r="A32" s="4" t="s">
        <v>310</v>
      </c>
      <c r="C32" s="7" t="n">
        <v>850000000</v>
      </c>
    </row>
    <row r="33" spans="1:13">
      <c r="A33" s="4" t="s">
        <v>321</v>
      </c>
    </row>
    <row r="34" spans="1:13">
      <c r="A34" s="3" t="s">
        <v>221</v>
      </c>
    </row>
    <row r="35" spans="1:13">
      <c r="A35" s="4" t="s">
        <v>309</v>
      </c>
      <c r="B35" s="7" t="n">
        <v>817000000</v>
      </c>
    </row>
    <row r="36" spans="1:13">
      <c r="A36" s="4" t="s">
        <v>267</v>
      </c>
      <c r="B36" s="5" t="n">
        <v>48</v>
      </c>
    </row>
    <row r="37" spans="1:13">
      <c r="A37" s="4" t="s">
        <v>310</v>
      </c>
      <c r="B37" s="7" t="n">
        <v>780000000</v>
      </c>
    </row>
    <row r="38" spans="1:13">
      <c r="A38" s="4" t="s">
        <v>322</v>
      </c>
      <c r="B38" s="7" t="n">
        <v>5000000</v>
      </c>
    </row>
    <row r="39" spans="1:13">
      <c r="A39" s="4" t="s">
        <v>323</v>
      </c>
    </row>
    <row r="40" spans="1:13">
      <c r="A40" s="3" t="s">
        <v>221</v>
      </c>
    </row>
    <row r="41" spans="1:13">
      <c r="A41" s="4" t="s">
        <v>324</v>
      </c>
      <c r="C41" s="4" t="s">
        <v>325</v>
      </c>
    </row>
    <row r="42" spans="1:13">
      <c r="A42" s="4" t="s">
        <v>326</v>
      </c>
      <c r="C42" s="5" t="n">
        <v>3</v>
      </c>
    </row>
    <row r="43" spans="1:13">
      <c r="A43" s="4" t="s">
        <v>327</v>
      </c>
      <c r="C43" s="4" t="s">
        <v>328</v>
      </c>
    </row>
    <row r="44" spans="1:13">
      <c r="A44" s="4" t="s">
        <v>329</v>
      </c>
    </row>
    <row r="45" spans="1:13">
      <c r="A45" s="3" t="s">
        <v>221</v>
      </c>
    </row>
    <row r="46" spans="1:13">
      <c r="A46" s="4" t="s">
        <v>324</v>
      </c>
      <c r="B46" s="4" t="s">
        <v>330</v>
      </c>
    </row>
    <row r="47" spans="1:13">
      <c r="A47" s="4" t="s">
        <v>326</v>
      </c>
      <c r="B47" s="5" t="n">
        <v>3</v>
      </c>
    </row>
    <row r="48" spans="1:13">
      <c r="A48" s="4" t="s">
        <v>327</v>
      </c>
      <c r="C48"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3" t="s">
        <v>221</v>
      </c>
    </row>
    <row r="4" spans="1:5">
      <c r="A4" s="4" t="s">
        <v>163</v>
      </c>
      <c r="D4" s="7" t="n">
        <v>676</v>
      </c>
      <c r="E4" s="7" t="n">
        <v>-5728</v>
      </c>
    </row>
    <row r="5" spans="1:5">
      <c r="A5" s="4" t="s">
        <v>224</v>
      </c>
    </row>
    <row r="6" spans="1:5">
      <c r="A6" s="3" t="s">
        <v>221</v>
      </c>
    </row>
    <row r="7" spans="1:5">
      <c r="A7" s="4" t="s">
        <v>332</v>
      </c>
      <c r="B7" s="7" t="n">
        <v>719</v>
      </c>
      <c r="C7" s="7" t="n">
        <v>1747</v>
      </c>
      <c r="D7" s="5" t="n">
        <v>719</v>
      </c>
      <c r="E7" s="5" t="n">
        <v>2569</v>
      </c>
    </row>
    <row r="8" spans="1:5">
      <c r="A8" s="4" t="s">
        <v>163</v>
      </c>
      <c r="B8" s="7" t="n">
        <v>719</v>
      </c>
      <c r="C8" s="7" t="n">
        <v>1747</v>
      </c>
      <c r="D8" s="7" t="n">
        <v>719</v>
      </c>
      <c r="E8" s="7" t="n">
        <v>25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6</v>
      </c>
      <c r="D1" s="2" t="s">
        <v>1</v>
      </c>
    </row>
    <row r="2" spans="1:5">
      <c r="B2" s="2" t="s">
        <v>2</v>
      </c>
      <c r="C2" s="2" t="s">
        <v>67</v>
      </c>
      <c r="D2" s="2" t="s">
        <v>2</v>
      </c>
      <c r="E2" s="2" t="s">
        <v>67</v>
      </c>
    </row>
    <row r="3" spans="1:5">
      <c r="A3" s="3" t="s">
        <v>221</v>
      </c>
    </row>
    <row r="4" spans="1:5">
      <c r="A4" s="4" t="s">
        <v>334</v>
      </c>
      <c r="B4" s="7" t="n">
        <v>77909</v>
      </c>
      <c r="C4" s="7" t="n">
        <v>78001</v>
      </c>
      <c r="D4" s="7" t="n">
        <v>147131</v>
      </c>
      <c r="E4" s="7" t="n">
        <v>146850</v>
      </c>
    </row>
    <row r="5" spans="1:5">
      <c r="A5" s="4" t="s">
        <v>84</v>
      </c>
      <c r="B5" s="5" t="n">
        <v>67000</v>
      </c>
      <c r="C5" s="5" t="n">
        <v>59429</v>
      </c>
      <c r="D5" s="5" t="n">
        <v>124196</v>
      </c>
      <c r="E5" s="5" t="n">
        <v>117289</v>
      </c>
    </row>
    <row r="6" spans="1:5">
      <c r="A6" s="4" t="s">
        <v>91</v>
      </c>
      <c r="B6" s="5" t="n">
        <v>10909</v>
      </c>
      <c r="C6" s="5" t="n">
        <v>18572</v>
      </c>
      <c r="D6" s="5" t="n">
        <v>22935</v>
      </c>
      <c r="E6" s="5" t="n">
        <v>29561</v>
      </c>
    </row>
    <row r="7" spans="1:5">
      <c r="A7" s="4" t="s">
        <v>101</v>
      </c>
      <c r="B7" s="5" t="n">
        <v>5034</v>
      </c>
      <c r="C7" s="5" t="n">
        <v>12168</v>
      </c>
      <c r="D7" s="5" t="n">
        <v>9647</v>
      </c>
      <c r="E7" s="5" t="n">
        <v>15468</v>
      </c>
    </row>
    <row r="8" spans="1:5">
      <c r="A8" s="4" t="s">
        <v>335</v>
      </c>
    </row>
    <row r="9" spans="1:5">
      <c r="A9" s="3" t="s">
        <v>221</v>
      </c>
    </row>
    <row r="10" spans="1:5">
      <c r="A10" s="4" t="s">
        <v>334</v>
      </c>
      <c r="B10" s="5" t="n">
        <v>130192</v>
      </c>
      <c r="C10" s="5" t="n">
        <v>130813</v>
      </c>
      <c r="D10" s="5" t="n">
        <v>238766</v>
      </c>
      <c r="E10" s="5" t="n">
        <v>239260</v>
      </c>
    </row>
    <row r="11" spans="1:5">
      <c r="A11" s="4" t="s">
        <v>84</v>
      </c>
      <c r="B11" s="5" t="n">
        <v>81747</v>
      </c>
      <c r="C11" s="5" t="n">
        <v>74604</v>
      </c>
      <c r="D11" s="5" t="n">
        <v>156704</v>
      </c>
      <c r="E11" s="5" t="n">
        <v>142452</v>
      </c>
    </row>
    <row r="12" spans="1:5">
      <c r="A12" s="4" t="s">
        <v>91</v>
      </c>
      <c r="B12" s="5" t="n">
        <v>48445</v>
      </c>
      <c r="C12" s="5" t="n">
        <v>56209</v>
      </c>
      <c r="D12" s="5" t="n">
        <v>82062</v>
      </c>
      <c r="E12" s="5" t="n">
        <v>96808</v>
      </c>
    </row>
    <row r="13" spans="1:5">
      <c r="A13" s="4" t="s">
        <v>336</v>
      </c>
      <c r="B13" s="5" t="n">
        <v>8075</v>
      </c>
      <c r="C13" s="5" t="n">
        <v>7769</v>
      </c>
      <c r="D13" s="5" t="n">
        <v>562</v>
      </c>
      <c r="E13" s="5" t="n">
        <v>-121</v>
      </c>
    </row>
    <row r="14" spans="1:5">
      <c r="A14" s="4" t="s">
        <v>101</v>
      </c>
      <c r="B14" s="5" t="n">
        <v>8075</v>
      </c>
      <c r="C14" s="5" t="n">
        <v>7769</v>
      </c>
      <c r="D14" s="5" t="n">
        <v>562</v>
      </c>
      <c r="E14" s="5" t="n">
        <v>-121</v>
      </c>
    </row>
    <row r="15" spans="1:5">
      <c r="A15" s="4" t="s">
        <v>337</v>
      </c>
      <c r="B15" s="5" t="n">
        <v>825</v>
      </c>
      <c r="C15" s="5" t="n">
        <v>792</v>
      </c>
      <c r="D15" s="5" t="n">
        <v>65</v>
      </c>
      <c r="E15" s="5" t="n">
        <v>-5</v>
      </c>
    </row>
    <row r="16" spans="1:5">
      <c r="A16" s="4" t="s">
        <v>338</v>
      </c>
      <c r="B16" s="5" t="n">
        <v>102</v>
      </c>
      <c r="C16" s="5" t="n">
        <v>150</v>
      </c>
      <c r="D16" s="5" t="n">
        <v>777</v>
      </c>
      <c r="E16" s="5" t="n">
        <v>300</v>
      </c>
    </row>
    <row r="17" spans="1:5">
      <c r="A17" s="4" t="s">
        <v>339</v>
      </c>
      <c r="B17" s="7" t="n">
        <v>927</v>
      </c>
      <c r="C17" s="7" t="n">
        <v>942</v>
      </c>
      <c r="D17" s="7" t="n">
        <v>842</v>
      </c>
      <c r="E17" s="7" t="n">
        <v>2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v>
      </c>
      <c r="C1" s="2" t="s">
        <v>25</v>
      </c>
    </row>
    <row r="2" spans="1:3">
      <c r="A2" s="3" t="s">
        <v>341</v>
      </c>
    </row>
    <row r="3" spans="1:3">
      <c r="A3" s="4" t="s">
        <v>342</v>
      </c>
      <c r="B3" s="7" t="n">
        <v>727209</v>
      </c>
    </row>
    <row r="4" spans="1:3">
      <c r="A4" s="4" t="s">
        <v>343</v>
      </c>
      <c r="B4" s="5" t="n">
        <v>575494</v>
      </c>
      <c r="C4" s="7" t="n">
        <v>585063</v>
      </c>
    </row>
    <row r="5" spans="1:3">
      <c r="A5" s="4" t="s">
        <v>344</v>
      </c>
      <c r="B5" s="5" t="n">
        <v>-2417</v>
      </c>
      <c r="C5" s="5" t="n">
        <v>-2240</v>
      </c>
    </row>
    <row r="6" spans="1:3">
      <c r="A6" s="4" t="s">
        <v>345</v>
      </c>
      <c r="B6" s="7" t="n">
        <v>573077</v>
      </c>
      <c r="C6" s="5" t="n">
        <v>582823</v>
      </c>
    </row>
    <row r="7" spans="1:3">
      <c r="A7" s="4" t="s">
        <v>346</v>
      </c>
    </row>
    <row r="8" spans="1:3">
      <c r="A8" s="3" t="s">
        <v>341</v>
      </c>
    </row>
    <row r="9" spans="1:3">
      <c r="A9" s="4" t="s">
        <v>347</v>
      </c>
      <c r="B9" s="4" t="s">
        <v>348</v>
      </c>
    </row>
    <row r="10" spans="1:3">
      <c r="A10" s="4" t="s">
        <v>342</v>
      </c>
      <c r="B10" s="7" t="n">
        <v>0</v>
      </c>
    </row>
    <row r="11" spans="1:3">
      <c r="A11" s="4" t="s">
        <v>343</v>
      </c>
      <c r="B11" s="7" t="n">
        <v>45000</v>
      </c>
      <c r="C11" s="5" t="n">
        <v>52500</v>
      </c>
    </row>
    <row r="12" spans="1:3">
      <c r="A12" s="4" t="s">
        <v>349</v>
      </c>
    </row>
    <row r="13" spans="1:3">
      <c r="A13" s="3" t="s">
        <v>341</v>
      </c>
    </row>
    <row r="14" spans="1:3">
      <c r="A14" s="4" t="s">
        <v>347</v>
      </c>
      <c r="B14" s="4" t="s">
        <v>350</v>
      </c>
    </row>
    <row r="15" spans="1:3">
      <c r="A15" s="4" t="s">
        <v>342</v>
      </c>
      <c r="B15" s="7" t="n">
        <v>19612</v>
      </c>
    </row>
    <row r="16" spans="1:3">
      <c r="A16" s="4" t="s">
        <v>343</v>
      </c>
      <c r="B16" s="7" t="n">
        <v>13953</v>
      </c>
      <c r="C16" s="5" t="n">
        <v>14141</v>
      </c>
    </row>
    <row r="17" spans="1:3">
      <c r="A17" s="4" t="s">
        <v>351</v>
      </c>
    </row>
    <row r="18" spans="1:3">
      <c r="A18" s="3" t="s">
        <v>341</v>
      </c>
    </row>
    <row r="19" spans="1:3">
      <c r="A19" s="4" t="s">
        <v>347</v>
      </c>
      <c r="B19" s="4" t="s">
        <v>352</v>
      </c>
    </row>
    <row r="20" spans="1:3">
      <c r="A20" s="4" t="s">
        <v>342</v>
      </c>
      <c r="B20" s="7" t="n">
        <v>44298</v>
      </c>
    </row>
    <row r="21" spans="1:3">
      <c r="A21" s="4" t="s">
        <v>343</v>
      </c>
      <c r="B21" s="7" t="n">
        <v>28749</v>
      </c>
      <c r="C21" s="5" t="n">
        <v>29026</v>
      </c>
    </row>
    <row r="22" spans="1:3">
      <c r="A22" s="4" t="s">
        <v>353</v>
      </c>
    </row>
    <row r="23" spans="1:3">
      <c r="A23" s="3" t="s">
        <v>341</v>
      </c>
    </row>
    <row r="24" spans="1:3">
      <c r="A24" s="4" t="s">
        <v>347</v>
      </c>
      <c r="B24" s="4" t="s">
        <v>354</v>
      </c>
    </row>
    <row r="25" spans="1:3">
      <c r="A25" s="4" t="s">
        <v>342</v>
      </c>
      <c r="B25" s="7" t="n">
        <v>32320</v>
      </c>
    </row>
    <row r="26" spans="1:3">
      <c r="A26" s="4" t="s">
        <v>343</v>
      </c>
      <c r="B26" s="7" t="n">
        <v>16415</v>
      </c>
      <c r="C26" s="5" t="n">
        <v>16575</v>
      </c>
    </row>
    <row r="27" spans="1:3">
      <c r="A27" s="4" t="s">
        <v>355</v>
      </c>
    </row>
    <row r="28" spans="1:3">
      <c r="A28" s="3" t="s">
        <v>341</v>
      </c>
    </row>
    <row r="29" spans="1:3">
      <c r="A29" s="4" t="s">
        <v>347</v>
      </c>
      <c r="B29" s="4" t="s">
        <v>356</v>
      </c>
    </row>
    <row r="30" spans="1:3">
      <c r="A30" s="4" t="s">
        <v>342</v>
      </c>
      <c r="B30" s="7" t="n">
        <v>30581</v>
      </c>
    </row>
    <row r="31" spans="1:3">
      <c r="A31" s="4" t="s">
        <v>343</v>
      </c>
      <c r="B31" s="7" t="n">
        <v>22476</v>
      </c>
      <c r="C31" s="5" t="n">
        <v>22699</v>
      </c>
    </row>
    <row r="32" spans="1:3">
      <c r="A32" s="4" t="s">
        <v>357</v>
      </c>
    </row>
    <row r="33" spans="1:3">
      <c r="A33" s="3" t="s">
        <v>341</v>
      </c>
    </row>
    <row r="34" spans="1:3">
      <c r="A34" s="4" t="s">
        <v>347</v>
      </c>
      <c r="B34" s="4" t="s">
        <v>358</v>
      </c>
    </row>
    <row r="35" spans="1:3">
      <c r="A35" s="4" t="s">
        <v>342</v>
      </c>
      <c r="B35" s="7" t="n">
        <v>32478</v>
      </c>
    </row>
    <row r="36" spans="1:3">
      <c r="A36" s="4" t="s">
        <v>343</v>
      </c>
      <c r="B36" s="7" t="n">
        <v>18568</v>
      </c>
      <c r="C36" s="5" t="n">
        <v>18758</v>
      </c>
    </row>
    <row r="37" spans="1:3">
      <c r="A37" s="4" t="s">
        <v>359</v>
      </c>
    </row>
    <row r="38" spans="1:3">
      <c r="A38" s="3" t="s">
        <v>341</v>
      </c>
    </row>
    <row r="39" spans="1:3">
      <c r="A39" s="4" t="s">
        <v>347</v>
      </c>
      <c r="B39" s="4" t="s">
        <v>360</v>
      </c>
    </row>
    <row r="40" spans="1:3">
      <c r="A40" s="4" t="s">
        <v>342</v>
      </c>
      <c r="B40" s="7" t="n">
        <v>35251</v>
      </c>
    </row>
    <row r="41" spans="1:3">
      <c r="A41" s="4" t="s">
        <v>343</v>
      </c>
      <c r="B41" s="7" t="n">
        <v>22652</v>
      </c>
      <c r="C41" s="5" t="n">
        <v>22864</v>
      </c>
    </row>
    <row r="42" spans="1:3">
      <c r="A42" s="4" t="s">
        <v>361</v>
      </c>
    </row>
    <row r="43" spans="1:3">
      <c r="A43" s="3" t="s">
        <v>341</v>
      </c>
    </row>
    <row r="44" spans="1:3">
      <c r="A44" s="4" t="s">
        <v>347</v>
      </c>
      <c r="B44" s="4" t="s">
        <v>362</v>
      </c>
    </row>
    <row r="45" spans="1:3">
      <c r="A45" s="4" t="s">
        <v>342</v>
      </c>
      <c r="B45" s="7" t="n">
        <v>68314</v>
      </c>
    </row>
    <row r="46" spans="1:3">
      <c r="A46" s="4" t="s">
        <v>343</v>
      </c>
      <c r="B46" s="7" t="n">
        <v>45835</v>
      </c>
      <c r="C46" s="5" t="n">
        <v>46206</v>
      </c>
    </row>
    <row r="47" spans="1:3">
      <c r="A47" s="4" t="s">
        <v>363</v>
      </c>
    </row>
    <row r="48" spans="1:3">
      <c r="A48" s="3" t="s">
        <v>341</v>
      </c>
    </row>
    <row r="49" spans="1:3">
      <c r="A49" s="4" t="s">
        <v>347</v>
      </c>
      <c r="B49" s="4" t="s">
        <v>364</v>
      </c>
    </row>
    <row r="50" spans="1:3">
      <c r="A50" s="4" t="s">
        <v>342</v>
      </c>
      <c r="B50" s="7" t="n">
        <v>39400</v>
      </c>
    </row>
    <row r="51" spans="1:3">
      <c r="A51" s="4" t="s">
        <v>343</v>
      </c>
      <c r="B51" s="7" t="n">
        <v>33418</v>
      </c>
      <c r="C51" s="5" t="n">
        <v>33674</v>
      </c>
    </row>
    <row r="52" spans="1:3">
      <c r="A52" s="4" t="s">
        <v>365</v>
      </c>
    </row>
    <row r="53" spans="1:3">
      <c r="A53" s="3" t="s">
        <v>341</v>
      </c>
    </row>
    <row r="54" spans="1:3">
      <c r="A54" s="4" t="s">
        <v>347</v>
      </c>
      <c r="B54" s="4" t="s">
        <v>366</v>
      </c>
    </row>
    <row r="55" spans="1:3">
      <c r="A55" s="4" t="s">
        <v>342</v>
      </c>
      <c r="B55" s="7" t="n">
        <v>81009</v>
      </c>
    </row>
    <row r="56" spans="1:3">
      <c r="A56" s="4" t="s">
        <v>343</v>
      </c>
      <c r="B56" s="7" t="n">
        <v>64800</v>
      </c>
      <c r="C56" s="5" t="n">
        <v>64800</v>
      </c>
    </row>
    <row r="57" spans="1:3">
      <c r="A57" s="4" t="s">
        <v>367</v>
      </c>
    </row>
    <row r="58" spans="1:3">
      <c r="A58" s="3" t="s">
        <v>341</v>
      </c>
    </row>
    <row r="59" spans="1:3">
      <c r="A59" s="4" t="s">
        <v>347</v>
      </c>
      <c r="B59" s="4" t="s">
        <v>366</v>
      </c>
    </row>
    <row r="60" spans="1:3">
      <c r="A60" s="4" t="s">
        <v>342</v>
      </c>
      <c r="B60" s="7" t="n">
        <v>88655</v>
      </c>
    </row>
    <row r="61" spans="1:3">
      <c r="A61" s="4" t="s">
        <v>343</v>
      </c>
      <c r="B61" s="7" t="n">
        <v>70700</v>
      </c>
      <c r="C61" s="5" t="n">
        <v>70700</v>
      </c>
    </row>
    <row r="62" spans="1:3">
      <c r="A62" s="4" t="s">
        <v>368</v>
      </c>
    </row>
    <row r="63" spans="1:3">
      <c r="A63" s="3" t="s">
        <v>341</v>
      </c>
    </row>
    <row r="64" spans="1:3">
      <c r="A64" s="4" t="s">
        <v>347</v>
      </c>
      <c r="B64" s="4" t="s">
        <v>366</v>
      </c>
    </row>
    <row r="65" spans="1:3">
      <c r="A65" s="4" t="s">
        <v>342</v>
      </c>
      <c r="B65" s="7" t="n">
        <v>63962</v>
      </c>
    </row>
    <row r="66" spans="1:3">
      <c r="A66" s="4" t="s">
        <v>343</v>
      </c>
      <c r="B66" s="7" t="n">
        <v>48600</v>
      </c>
      <c r="C66" s="5" t="n">
        <v>48600</v>
      </c>
    </row>
    <row r="67" spans="1:3">
      <c r="A67" s="4" t="s">
        <v>369</v>
      </c>
    </row>
    <row r="68" spans="1:3">
      <c r="A68" s="3" t="s">
        <v>341</v>
      </c>
    </row>
    <row r="69" spans="1:3">
      <c r="A69" s="4" t="s">
        <v>347</v>
      </c>
      <c r="B69" s="4" t="s">
        <v>366</v>
      </c>
    </row>
    <row r="70" spans="1:3">
      <c r="A70" s="4" t="s">
        <v>342</v>
      </c>
      <c r="B70" s="7" t="n">
        <v>56007</v>
      </c>
    </row>
    <row r="71" spans="1:3">
      <c r="A71" s="4" t="s">
        <v>343</v>
      </c>
      <c r="B71" s="7" t="n">
        <v>37900</v>
      </c>
      <c r="C71" s="5" t="n">
        <v>37900</v>
      </c>
    </row>
    <row r="72" spans="1:3">
      <c r="A72" s="4" t="s">
        <v>370</v>
      </c>
    </row>
    <row r="73" spans="1:3">
      <c r="A73" s="3" t="s">
        <v>341</v>
      </c>
    </row>
    <row r="74" spans="1:3">
      <c r="A74" s="4" t="s">
        <v>347</v>
      </c>
      <c r="B74" s="4" t="s">
        <v>371</v>
      </c>
    </row>
    <row r="75" spans="1:3">
      <c r="A75" s="4" t="s">
        <v>342</v>
      </c>
      <c r="B75" s="7" t="n">
        <v>36906</v>
      </c>
    </row>
    <row r="76" spans="1:3">
      <c r="A76" s="4" t="s">
        <v>343</v>
      </c>
      <c r="B76" s="7" t="n">
        <v>30000</v>
      </c>
      <c r="C76" s="5" t="n">
        <v>30000</v>
      </c>
    </row>
    <row r="77" spans="1:3">
      <c r="A77" s="4" t="s">
        <v>372</v>
      </c>
    </row>
    <row r="78" spans="1:3">
      <c r="A78" s="3" t="s">
        <v>341</v>
      </c>
    </row>
    <row r="79" spans="1:3">
      <c r="A79" s="4" t="s">
        <v>347</v>
      </c>
      <c r="B79" s="4" t="s">
        <v>373</v>
      </c>
    </row>
    <row r="80" spans="1:3">
      <c r="A80" s="4" t="s">
        <v>342</v>
      </c>
      <c r="B80" s="7" t="n">
        <v>42461</v>
      </c>
    </row>
    <row r="81" spans="1:3">
      <c r="A81" s="4" t="s">
        <v>343</v>
      </c>
      <c r="B81" s="7" t="n">
        <v>21953</v>
      </c>
      <c r="C81" s="5" t="n">
        <v>22145</v>
      </c>
    </row>
    <row r="82" spans="1:3">
      <c r="A82" s="4" t="s">
        <v>374</v>
      </c>
    </row>
    <row r="83" spans="1:3">
      <c r="A83" s="3" t="s">
        <v>341</v>
      </c>
    </row>
    <row r="84" spans="1:3">
      <c r="A84" s="4" t="s">
        <v>347</v>
      </c>
      <c r="B84" s="4" t="s">
        <v>375</v>
      </c>
    </row>
    <row r="85" spans="1:3">
      <c r="A85" s="4" t="s">
        <v>342</v>
      </c>
      <c r="B85" s="7" t="n">
        <v>11454</v>
      </c>
    </row>
    <row r="86" spans="1:3">
      <c r="A86" s="4" t="s">
        <v>343</v>
      </c>
      <c r="B86" s="7" t="n">
        <v>16225</v>
      </c>
      <c r="C86" s="5" t="n">
        <v>16225</v>
      </c>
    </row>
    <row r="87" spans="1:3">
      <c r="A87" s="4" t="s">
        <v>376</v>
      </c>
    </row>
    <row r="88" spans="1:3">
      <c r="A88" s="3" t="s">
        <v>341</v>
      </c>
    </row>
    <row r="89" spans="1:3">
      <c r="A89" s="4" t="s">
        <v>347</v>
      </c>
      <c r="B89" s="4" t="s">
        <v>375</v>
      </c>
    </row>
    <row r="90" spans="1:3">
      <c r="A90" s="4" t="s">
        <v>342</v>
      </c>
      <c r="B90" s="7" t="n">
        <v>29440</v>
      </c>
    </row>
    <row r="91" spans="1:3">
      <c r="A91" s="4" t="s">
        <v>343</v>
      </c>
      <c r="B91" s="7" t="n">
        <v>19950</v>
      </c>
      <c r="C91" s="5" t="n">
        <v>19950</v>
      </c>
    </row>
    <row r="92" spans="1:3">
      <c r="A92" s="4" t="s">
        <v>377</v>
      </c>
    </row>
    <row r="93" spans="1:3">
      <c r="A93" s="3" t="s">
        <v>341</v>
      </c>
    </row>
    <row r="94" spans="1:3">
      <c r="A94" s="4" t="s">
        <v>347</v>
      </c>
      <c r="B94" s="4" t="s">
        <v>378</v>
      </c>
    </row>
    <row r="95" spans="1:3">
      <c r="A95" s="4" t="s">
        <v>342</v>
      </c>
      <c r="B95" s="7" t="n">
        <v>15061</v>
      </c>
    </row>
    <row r="96" spans="1:3">
      <c r="A96" s="4" t="s">
        <v>343</v>
      </c>
      <c r="B96" s="7" t="n">
        <v>18300</v>
      </c>
      <c r="C96" s="7" t="n">
        <v>18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4" t="s">
        <v>380</v>
      </c>
    </row>
    <row r="4" spans="1:2">
      <c r="A4" s="3" t="s">
        <v>341</v>
      </c>
    </row>
    <row r="5" spans="1:2">
      <c r="A5" s="4" t="s">
        <v>324</v>
      </c>
      <c r="B5" s="4" t="s">
        <v>381</v>
      </c>
    </row>
    <row r="6" spans="1:2">
      <c r="A6" s="4" t="s">
        <v>382</v>
      </c>
    </row>
    <row r="7" spans="1:2">
      <c r="A7" s="3" t="s">
        <v>341</v>
      </c>
    </row>
    <row r="8" spans="1:2">
      <c r="A8" s="4" t="s">
        <v>324</v>
      </c>
      <c r="B8" s="4" t="s">
        <v>383</v>
      </c>
    </row>
    <row r="9" spans="1:2">
      <c r="A9" s="4" t="s">
        <v>384</v>
      </c>
    </row>
    <row r="10" spans="1:2">
      <c r="A10" s="3" t="s">
        <v>341</v>
      </c>
    </row>
    <row r="11" spans="1:2">
      <c r="A11" s="4" t="s">
        <v>324</v>
      </c>
      <c r="B11" s="4" t="s">
        <v>385</v>
      </c>
    </row>
    <row r="12" spans="1:2">
      <c r="A12" s="4" t="s">
        <v>386</v>
      </c>
    </row>
    <row r="13" spans="1:2">
      <c r="A13" s="3" t="s">
        <v>341</v>
      </c>
    </row>
    <row r="14" spans="1:2">
      <c r="A14" s="4" t="s">
        <v>324</v>
      </c>
      <c r="B1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88</v>
      </c>
      <c r="B1" s="2" t="s">
        <v>389</v>
      </c>
      <c r="C1" s="2" t="s">
        <v>305</v>
      </c>
    </row>
    <row r="2" spans="1:3">
      <c r="A2" s="3" t="s">
        <v>390</v>
      </c>
    </row>
    <row r="3" spans="1:3">
      <c r="A3" s="4" t="s">
        <v>38</v>
      </c>
      <c r="B3" s="7" t="n">
        <v>45000000</v>
      </c>
      <c r="C3" s="7" t="n">
        <v>52500000</v>
      </c>
    </row>
    <row r="4" spans="1:3">
      <c r="A4" s="4" t="s">
        <v>391</v>
      </c>
      <c r="B4" s="9" t="n">
        <v>3.3</v>
      </c>
    </row>
    <row r="5" spans="1:3">
      <c r="A5" s="4" t="s">
        <v>392</v>
      </c>
      <c r="B5" s="10" t="n">
        <v>1.5</v>
      </c>
    </row>
    <row r="6" spans="1:3">
      <c r="A6" s="4" t="s">
        <v>393</v>
      </c>
    </row>
    <row r="7" spans="1:3">
      <c r="A7" s="3" t="s">
        <v>390</v>
      </c>
    </row>
    <row r="8" spans="1:3">
      <c r="A8" s="4" t="s">
        <v>394</v>
      </c>
      <c r="B8" s="7" t="n">
        <v>537900000</v>
      </c>
      <c r="C8" s="5" t="n">
        <v>516000000</v>
      </c>
    </row>
    <row r="9" spans="1:3">
      <c r="A9" s="4" t="s">
        <v>395</v>
      </c>
    </row>
    <row r="10" spans="1:3">
      <c r="A10" s="3" t="s">
        <v>390</v>
      </c>
    </row>
    <row r="11" spans="1:3">
      <c r="A11" s="4" t="s">
        <v>394</v>
      </c>
      <c r="B11" s="5" t="n">
        <v>45000000</v>
      </c>
      <c r="C11" s="5" t="n">
        <v>52500000</v>
      </c>
    </row>
    <row r="12" spans="1:3">
      <c r="A12" s="4" t="s">
        <v>346</v>
      </c>
    </row>
    <row r="13" spans="1:3">
      <c r="A13" s="3" t="s">
        <v>390</v>
      </c>
    </row>
    <row r="14" spans="1:3">
      <c r="A14" s="4" t="s">
        <v>38</v>
      </c>
      <c r="B14" s="5" t="n">
        <v>45000000</v>
      </c>
      <c r="C14" s="7" t="n">
        <v>52500000</v>
      </c>
    </row>
    <row r="15" spans="1:3">
      <c r="A15" s="4" t="s">
        <v>396</v>
      </c>
      <c r="B15" s="7" t="n">
        <v>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2801</v>
      </c>
      <c r="C4" s="7" t="n">
        <v>72768</v>
      </c>
      <c r="D4" s="7" t="n">
        <v>137194</v>
      </c>
      <c r="E4" s="7" t="n">
        <v>136702</v>
      </c>
    </row>
    <row r="5" spans="1:5">
      <c r="A5" s="4" t="s">
        <v>70</v>
      </c>
      <c r="B5" s="5" t="n">
        <v>1473</v>
      </c>
      <c r="C5" s="5" t="n">
        <v>1726</v>
      </c>
      <c r="D5" s="5" t="n">
        <v>2975</v>
      </c>
      <c r="E5" s="5" t="n">
        <v>3234</v>
      </c>
    </row>
    <row r="6" spans="1:5">
      <c r="A6" s="4" t="s">
        <v>71</v>
      </c>
      <c r="B6" s="5" t="n">
        <v>2967</v>
      </c>
      <c r="C6" s="5" t="n">
        <v>2637</v>
      </c>
      <c r="D6" s="5" t="n">
        <v>5413</v>
      </c>
      <c r="E6" s="5" t="n">
        <v>4990</v>
      </c>
    </row>
    <row r="7" spans="1:5">
      <c r="A7" s="4" t="s">
        <v>72</v>
      </c>
      <c r="B7" s="5" t="n">
        <v>668</v>
      </c>
      <c r="C7" s="5" t="n">
        <v>870</v>
      </c>
      <c r="D7" s="5" t="n">
        <v>1549</v>
      </c>
      <c r="E7" s="5" t="n">
        <v>1924</v>
      </c>
    </row>
    <row r="8" spans="1:5">
      <c r="A8" s="4" t="s">
        <v>73</v>
      </c>
      <c r="B8" s="5" t="n">
        <v>77909</v>
      </c>
      <c r="C8" s="5" t="n">
        <v>78001</v>
      </c>
      <c r="D8" s="5" t="n">
        <v>147131</v>
      </c>
      <c r="E8" s="5" t="n">
        <v>146850</v>
      </c>
    </row>
    <row r="9" spans="1:5">
      <c r="A9" s="3" t="s">
        <v>74</v>
      </c>
    </row>
    <row r="10" spans="1:5">
      <c r="A10" s="4" t="s">
        <v>69</v>
      </c>
      <c r="B10" s="5" t="n">
        <v>15024</v>
      </c>
      <c r="C10" s="5" t="n">
        <v>14574</v>
      </c>
      <c r="D10" s="5" t="n">
        <v>28529</v>
      </c>
      <c r="E10" s="5" t="n">
        <v>28385</v>
      </c>
    </row>
    <row r="11" spans="1:5">
      <c r="A11" s="4" t="s">
        <v>70</v>
      </c>
      <c r="B11" s="5" t="n">
        <v>1212</v>
      </c>
      <c r="C11" s="5" t="n">
        <v>1245</v>
      </c>
      <c r="D11" s="5" t="n">
        <v>2464</v>
      </c>
      <c r="E11" s="5" t="n">
        <v>2423</v>
      </c>
    </row>
    <row r="12" spans="1:5">
      <c r="A12" s="4" t="s">
        <v>75</v>
      </c>
      <c r="B12" s="5" t="n">
        <v>387</v>
      </c>
      <c r="C12" s="5" t="n">
        <v>430</v>
      </c>
      <c r="D12" s="5" t="n">
        <v>795</v>
      </c>
      <c r="E12" s="5" t="n">
        <v>851</v>
      </c>
    </row>
    <row r="13" spans="1:5">
      <c r="A13" s="4" t="s">
        <v>76</v>
      </c>
      <c r="B13" s="5" t="n">
        <v>710</v>
      </c>
      <c r="C13" s="5" t="n">
        <v>638</v>
      </c>
      <c r="D13" s="5" t="n">
        <v>1310</v>
      </c>
      <c r="E13" s="5" t="n">
        <v>1227</v>
      </c>
    </row>
    <row r="14" spans="1:5">
      <c r="A14" s="4" t="s">
        <v>77</v>
      </c>
      <c r="B14" s="5" t="n">
        <v>5974</v>
      </c>
      <c r="C14" s="5" t="n">
        <v>5700</v>
      </c>
      <c r="D14" s="5" t="n">
        <v>11628</v>
      </c>
      <c r="E14" s="5" t="n">
        <v>11196</v>
      </c>
    </row>
    <row r="15" spans="1:5">
      <c r="A15" s="4" t="s">
        <v>78</v>
      </c>
      <c r="B15" s="5" t="n">
        <v>6089</v>
      </c>
      <c r="C15" s="5" t="n">
        <v>5948</v>
      </c>
      <c r="D15" s="5" t="n">
        <v>11391</v>
      </c>
      <c r="E15" s="5" t="n">
        <v>11136</v>
      </c>
    </row>
    <row r="16" spans="1:5">
      <c r="A16" s="4" t="s">
        <v>79</v>
      </c>
      <c r="B16" s="5" t="n">
        <v>1270</v>
      </c>
      <c r="C16" s="5" t="n">
        <v>1344</v>
      </c>
      <c r="D16" s="5" t="n">
        <v>2602</v>
      </c>
      <c r="E16" s="5" t="n">
        <v>2696</v>
      </c>
    </row>
    <row r="17" spans="1:5">
      <c r="A17" s="4" t="s">
        <v>80</v>
      </c>
      <c r="B17" s="5" t="n">
        <v>2352</v>
      </c>
      <c r="C17" s="5" t="n">
        <v>2235</v>
      </c>
      <c r="D17" s="5" t="n">
        <v>4722</v>
      </c>
      <c r="E17" s="5" t="n">
        <v>4617</v>
      </c>
    </row>
    <row r="18" spans="1:5">
      <c r="A18" s="4" t="s">
        <v>81</v>
      </c>
      <c r="B18" s="5" t="n">
        <v>3179</v>
      </c>
      <c r="C18" s="5" t="n">
        <v>3158</v>
      </c>
      <c r="D18" s="5" t="n">
        <v>6431</v>
      </c>
      <c r="E18" s="5" t="n">
        <v>6359</v>
      </c>
    </row>
    <row r="19" spans="1:5">
      <c r="A19" s="4" t="s">
        <v>82</v>
      </c>
      <c r="B19" s="5" t="n">
        <v>2588</v>
      </c>
      <c r="C19" s="5" t="n">
        <v>2384</v>
      </c>
      <c r="D19" s="5" t="n">
        <v>4835</v>
      </c>
      <c r="E19" s="5" t="n">
        <v>4613</v>
      </c>
    </row>
    <row r="20" spans="1:5">
      <c r="A20" s="4" t="s">
        <v>83</v>
      </c>
      <c r="B20" s="5" t="n">
        <v>295</v>
      </c>
      <c r="C20" s="5" t="n">
        <v>338</v>
      </c>
      <c r="D20" s="5" t="n">
        <v>628</v>
      </c>
      <c r="E20" s="5" t="n">
        <v>675</v>
      </c>
    </row>
    <row r="21" spans="1:5">
      <c r="A21" s="4" t="s">
        <v>84</v>
      </c>
      <c r="B21" s="5" t="n">
        <v>39080</v>
      </c>
      <c r="C21" s="5" t="n">
        <v>37994</v>
      </c>
      <c r="D21" s="5" t="n">
        <v>75335</v>
      </c>
      <c r="E21" s="5" t="n">
        <v>74178</v>
      </c>
    </row>
    <row r="22" spans="1:5">
      <c r="A22" s="4" t="s">
        <v>85</v>
      </c>
      <c r="B22" s="5" t="n">
        <v>11714</v>
      </c>
      <c r="C22" s="5" t="n">
        <v>12281</v>
      </c>
      <c r="D22" s="5" t="n">
        <v>23718</v>
      </c>
      <c r="E22" s="5" t="n">
        <v>24756</v>
      </c>
    </row>
    <row r="23" spans="1:5">
      <c r="A23" s="4" t="s">
        <v>86</v>
      </c>
      <c r="B23" s="5" t="n">
        <v>6663</v>
      </c>
      <c r="C23" s="5" t="n">
        <v>0</v>
      </c>
      <c r="D23" s="5" t="n">
        <v>6663</v>
      </c>
      <c r="E23" s="5" t="n">
        <v>0</v>
      </c>
    </row>
    <row r="24" spans="1:5">
      <c r="A24" s="4" t="s">
        <v>87</v>
      </c>
      <c r="B24" s="5" t="n">
        <v>5573</v>
      </c>
      <c r="C24" s="5" t="n">
        <v>5014</v>
      </c>
      <c r="D24" s="5" t="n">
        <v>10361</v>
      </c>
      <c r="E24" s="5" t="n">
        <v>10037</v>
      </c>
    </row>
    <row r="25" spans="1:5">
      <c r="A25" s="4" t="s">
        <v>77</v>
      </c>
      <c r="B25" s="5" t="n">
        <v>3287</v>
      </c>
      <c r="C25" s="5" t="n">
        <v>2972</v>
      </c>
      <c r="D25" s="5" t="n">
        <v>6555</v>
      </c>
      <c r="E25" s="5" t="n">
        <v>6084</v>
      </c>
    </row>
    <row r="26" spans="1:5">
      <c r="A26" s="4" t="s">
        <v>88</v>
      </c>
      <c r="B26" s="5" t="n">
        <v>15</v>
      </c>
      <c r="C26" s="5" t="n">
        <v>298</v>
      </c>
      <c r="D26" s="5" t="n">
        <v>15</v>
      </c>
      <c r="E26" s="5" t="n">
        <v>310</v>
      </c>
    </row>
    <row r="27" spans="1:5">
      <c r="A27" s="4" t="s">
        <v>89</v>
      </c>
      <c r="B27" s="5" t="n">
        <v>668</v>
      </c>
      <c r="C27" s="5" t="n">
        <v>870</v>
      </c>
      <c r="D27" s="5" t="n">
        <v>1549</v>
      </c>
      <c r="E27" s="5" t="n">
        <v>1924</v>
      </c>
    </row>
    <row r="28" spans="1:5">
      <c r="A28" s="4" t="s">
        <v>90</v>
      </c>
      <c r="B28" s="5" t="n">
        <v>67000</v>
      </c>
      <c r="C28" s="5" t="n">
        <v>59429</v>
      </c>
      <c r="D28" s="5" t="n">
        <v>124196</v>
      </c>
      <c r="E28" s="5" t="n">
        <v>117289</v>
      </c>
    </row>
    <row r="29" spans="1:5">
      <c r="A29" s="4" t="s">
        <v>91</v>
      </c>
      <c r="B29" s="5" t="n">
        <v>10909</v>
      </c>
      <c r="C29" s="5" t="n">
        <v>18572</v>
      </c>
      <c r="D29" s="5" t="n">
        <v>22935</v>
      </c>
      <c r="E29" s="5" t="n">
        <v>29561</v>
      </c>
    </row>
    <row r="30" spans="1:5">
      <c r="A30" s="4" t="s">
        <v>92</v>
      </c>
      <c r="B30" s="5" t="n">
        <v>6</v>
      </c>
      <c r="C30" s="5" t="n">
        <v>15</v>
      </c>
      <c r="D30" s="5" t="n">
        <v>18</v>
      </c>
      <c r="E30" s="5" t="n">
        <v>36</v>
      </c>
    </row>
    <row r="31" spans="1:5">
      <c r="A31" s="4" t="s">
        <v>93</v>
      </c>
      <c r="B31" s="5" t="n">
        <v>-6773</v>
      </c>
      <c r="C31" s="5" t="n">
        <v>-7092</v>
      </c>
      <c r="D31" s="5" t="n">
        <v>-13765</v>
      </c>
      <c r="E31" s="5" t="n">
        <v>-14129</v>
      </c>
    </row>
    <row r="32" spans="1:5">
      <c r="A32" s="4" t="s">
        <v>94</v>
      </c>
      <c r="B32" s="5" t="n">
        <v>0</v>
      </c>
      <c r="C32" s="5" t="n">
        <v>0</v>
      </c>
      <c r="D32" s="5" t="n">
        <v>0</v>
      </c>
      <c r="E32" s="5" t="n">
        <v>-4</v>
      </c>
    </row>
    <row r="33" spans="1:5">
      <c r="A33" s="4" t="s">
        <v>95</v>
      </c>
      <c r="B33" s="5" t="n">
        <v>927</v>
      </c>
      <c r="C33" s="5" t="n">
        <v>942</v>
      </c>
      <c r="D33" s="5" t="n">
        <v>842</v>
      </c>
      <c r="E33" s="5" t="n">
        <v>295</v>
      </c>
    </row>
    <row r="34" spans="1:5">
      <c r="A34" s="4" t="s">
        <v>96</v>
      </c>
      <c r="B34" s="5" t="n">
        <v>0</v>
      </c>
      <c r="C34" s="5" t="n">
        <v>-8</v>
      </c>
      <c r="D34" s="5" t="n">
        <v>0</v>
      </c>
      <c r="E34" s="5" t="n">
        <v>-8</v>
      </c>
    </row>
    <row r="35" spans="1:5">
      <c r="A35" s="4" t="s">
        <v>97</v>
      </c>
      <c r="B35" s="5" t="n">
        <v>5069</v>
      </c>
      <c r="C35" s="5" t="n">
        <v>12429</v>
      </c>
      <c r="D35" s="5" t="n">
        <v>10030</v>
      </c>
      <c r="E35" s="5" t="n">
        <v>15751</v>
      </c>
    </row>
    <row r="36" spans="1:5">
      <c r="A36" s="4" t="s">
        <v>98</v>
      </c>
      <c r="B36" s="5" t="n">
        <v>0</v>
      </c>
      <c r="C36" s="5" t="n">
        <v>-179</v>
      </c>
      <c r="D36" s="5" t="n">
        <v>-317</v>
      </c>
      <c r="E36" s="5" t="n">
        <v>-179</v>
      </c>
    </row>
    <row r="37" spans="1:5">
      <c r="A37" s="4" t="s">
        <v>99</v>
      </c>
      <c r="B37" s="5" t="n">
        <v>5069</v>
      </c>
      <c r="C37" s="5" t="n">
        <v>12250</v>
      </c>
      <c r="D37" s="5" t="n">
        <v>9713</v>
      </c>
      <c r="E37" s="5" t="n">
        <v>15572</v>
      </c>
    </row>
    <row r="38" spans="1:5">
      <c r="A38" s="4" t="s">
        <v>100</v>
      </c>
      <c r="B38" s="5" t="n">
        <v>-35</v>
      </c>
      <c r="C38" s="5" t="n">
        <v>-82</v>
      </c>
      <c r="D38" s="5" t="n">
        <v>-66</v>
      </c>
      <c r="E38" s="5" t="n">
        <v>-104</v>
      </c>
    </row>
    <row r="39" spans="1:5">
      <c r="A39" s="4" t="s">
        <v>101</v>
      </c>
      <c r="B39" s="7" t="n">
        <v>5034</v>
      </c>
      <c r="C39" s="7" t="n">
        <v>12168</v>
      </c>
      <c r="D39" s="7" t="n">
        <v>9647</v>
      </c>
      <c r="E39" s="7" t="n">
        <v>15468</v>
      </c>
    </row>
    <row r="40" spans="1:5">
      <c r="A40" s="3" t="s">
        <v>102</v>
      </c>
    </row>
    <row r="41" spans="1:5">
      <c r="A41" s="4" t="s">
        <v>103</v>
      </c>
      <c r="B41" s="8" t="n">
        <v>0.13</v>
      </c>
      <c r="C41" s="8" t="n">
        <v>0.32</v>
      </c>
      <c r="D41" s="8" t="n">
        <v>0.25</v>
      </c>
      <c r="E41" s="8" t="n">
        <v>0.4</v>
      </c>
    </row>
    <row r="42" spans="1:5">
      <c r="A42" s="3" t="s">
        <v>104</v>
      </c>
    </row>
    <row r="43" spans="1:5">
      <c r="A43" s="4" t="s">
        <v>103</v>
      </c>
      <c r="B43" s="8" t="n">
        <v>0.13</v>
      </c>
      <c r="C43" s="8" t="n">
        <v>0.31</v>
      </c>
      <c r="D43" s="8" t="n">
        <v>0.25</v>
      </c>
      <c r="E43" s="8" t="n">
        <v>0.4</v>
      </c>
    </row>
    <row r="44" spans="1:5">
      <c r="A44" s="3" t="s">
        <v>105</v>
      </c>
    </row>
    <row r="45" spans="1:5">
      <c r="A45" s="4" t="s">
        <v>106</v>
      </c>
      <c r="B45" s="5" t="n">
        <v>38525306</v>
      </c>
      <c r="C45" s="5" t="n">
        <v>38299132</v>
      </c>
      <c r="D45" s="5" t="n">
        <v>38443663</v>
      </c>
      <c r="E45" s="5" t="n">
        <v>38286790</v>
      </c>
    </row>
    <row r="46" spans="1:5">
      <c r="A46" s="4" t="s">
        <v>107</v>
      </c>
      <c r="B46" s="5" t="n">
        <v>38749661</v>
      </c>
      <c r="C46" s="5" t="n">
        <v>38477212</v>
      </c>
      <c r="D46" s="5" t="n">
        <v>38659189</v>
      </c>
      <c r="E46" s="5" t="n">
        <v>38446918</v>
      </c>
    </row>
    <row r="47" spans="1:5">
      <c r="A47" s="4" t="s">
        <v>108</v>
      </c>
      <c r="B47" s="8" t="n">
        <v>0.33</v>
      </c>
      <c r="C47" s="8" t="n">
        <v>0.33</v>
      </c>
      <c r="D47" s="8" t="n">
        <v>0.66</v>
      </c>
      <c r="E47"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192</v>
      </c>
    </row>
    <row r="3" spans="1:3">
      <c r="A3" s="4" t="s">
        <v>398</v>
      </c>
      <c r="B3" s="7" t="n">
        <v>2262</v>
      </c>
    </row>
    <row r="4" spans="1:3">
      <c r="A4" s="5" t="n">
        <v>2018</v>
      </c>
      <c r="B4" s="5" t="n">
        <v>5374</v>
      </c>
    </row>
    <row r="5" spans="1:3">
      <c r="A5" s="5" t="n">
        <v>2019</v>
      </c>
      <c r="B5" s="5" t="n">
        <v>52340</v>
      </c>
    </row>
    <row r="6" spans="1:3">
      <c r="A6" s="5" t="n">
        <v>2020</v>
      </c>
      <c r="B6" s="5" t="n">
        <v>9899</v>
      </c>
    </row>
    <row r="7" spans="1:3">
      <c r="A7" s="5" t="n">
        <v>2021</v>
      </c>
      <c r="B7" s="5" t="n">
        <v>22308</v>
      </c>
    </row>
    <row r="8" spans="1:3">
      <c r="A8" s="5" t="n">
        <v>2022</v>
      </c>
      <c r="B8" s="5" t="n">
        <v>10350</v>
      </c>
    </row>
    <row r="9" spans="1:3">
      <c r="A9" s="4" t="s">
        <v>399</v>
      </c>
      <c r="B9" s="5" t="n">
        <v>472961</v>
      </c>
    </row>
    <row r="10" spans="1:3">
      <c r="A10" s="4" t="s">
        <v>343</v>
      </c>
      <c r="B10" s="5" t="n">
        <v>575494</v>
      </c>
      <c r="C10" s="7" t="n">
        <v>585063</v>
      </c>
    </row>
    <row r="11" spans="1:3">
      <c r="A11" s="4" t="s">
        <v>344</v>
      </c>
      <c r="B11" s="5" t="n">
        <v>-2417</v>
      </c>
      <c r="C11" s="5" t="n">
        <v>-2240</v>
      </c>
    </row>
    <row r="12" spans="1:3">
      <c r="A12" s="4" t="s">
        <v>345</v>
      </c>
      <c r="B12" s="7" t="n">
        <v>573077</v>
      </c>
      <c r="C12" s="7" t="n">
        <v>5828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6</v>
      </c>
      <c r="D1" s="2" t="s">
        <v>1</v>
      </c>
    </row>
    <row r="2" spans="1:5">
      <c r="B2" s="2" t="s">
        <v>2</v>
      </c>
      <c r="C2" s="2" t="s">
        <v>67</v>
      </c>
      <c r="D2" s="2" t="s">
        <v>2</v>
      </c>
      <c r="E2" s="2" t="s">
        <v>67</v>
      </c>
    </row>
    <row r="3" spans="1:5">
      <c r="A3" s="3" t="s">
        <v>195</v>
      </c>
    </row>
    <row r="4" spans="1:5">
      <c r="A4" s="4" t="s">
        <v>401</v>
      </c>
      <c r="B4" s="7" t="n">
        <v>0</v>
      </c>
      <c r="C4" s="7" t="n">
        <v>152</v>
      </c>
      <c r="D4" s="7" t="n">
        <v>271</v>
      </c>
      <c r="E4" s="7" t="n">
        <v>152</v>
      </c>
    </row>
    <row r="5" spans="1:5">
      <c r="A5" s="4" t="s">
        <v>402</v>
      </c>
      <c r="B5" s="5" t="n">
        <v>0</v>
      </c>
      <c r="C5" s="5" t="n">
        <v>27</v>
      </c>
      <c r="D5" s="5" t="n">
        <v>46</v>
      </c>
      <c r="E5" s="5" t="n">
        <v>27</v>
      </c>
    </row>
    <row r="6" spans="1:5">
      <c r="A6" s="4" t="s">
        <v>403</v>
      </c>
      <c r="B6" s="7" t="n">
        <v>0</v>
      </c>
      <c r="C6" s="7" t="n">
        <v>179</v>
      </c>
      <c r="D6" s="7" t="n">
        <v>317</v>
      </c>
      <c r="E6" s="7" t="n">
        <v>1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404</v>
      </c>
      <c r="B1" s="2" t="s">
        <v>1</v>
      </c>
    </row>
    <row r="2" spans="1:2">
      <c r="B2" s="2" t="s">
        <v>2</v>
      </c>
    </row>
    <row r="3" spans="1:2">
      <c r="A3" s="4" t="s">
        <v>405</v>
      </c>
    </row>
    <row r="4" spans="1:2">
      <c r="A4" s="3" t="s">
        <v>406</v>
      </c>
    </row>
    <row r="5" spans="1:2">
      <c r="A5" s="4" t="s">
        <v>407</v>
      </c>
      <c r="B5"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8</v>
      </c>
      <c r="B1" s="2" t="s">
        <v>2</v>
      </c>
      <c r="C1" s="2" t="s">
        <v>409</v>
      </c>
      <c r="D1" s="2" t="s">
        <v>410</v>
      </c>
      <c r="E1" s="2" t="s">
        <v>411</v>
      </c>
      <c r="F1" s="2" t="s">
        <v>412</v>
      </c>
      <c r="G1" s="2" t="s">
        <v>413</v>
      </c>
      <c r="H1" s="2" t="s">
        <v>2</v>
      </c>
      <c r="I1" s="2" t="s">
        <v>67</v>
      </c>
      <c r="J1" s="2" t="s">
        <v>2</v>
      </c>
      <c r="K1" s="2" t="s">
        <v>67</v>
      </c>
    </row>
    <row r="2" spans="1:11">
      <c r="A2" s="3" t="s">
        <v>198</v>
      </c>
    </row>
    <row r="3" spans="1:11">
      <c r="A3" s="4" t="s">
        <v>136</v>
      </c>
      <c r="B3" s="8" t="n">
        <v>0.11</v>
      </c>
      <c r="C3" s="8" t="n">
        <v>0.11</v>
      </c>
      <c r="D3" s="8" t="n">
        <v>0.11</v>
      </c>
      <c r="E3" s="8" t="n">
        <v>0.11</v>
      </c>
      <c r="F3" s="8" t="n">
        <v>0.11</v>
      </c>
      <c r="G3" s="8" t="n">
        <v>0.11</v>
      </c>
      <c r="H3" s="8" t="n">
        <v>0.33</v>
      </c>
      <c r="I3" s="8" t="n">
        <v>0.33</v>
      </c>
      <c r="J3" s="8" t="n">
        <v>0.66</v>
      </c>
      <c r="K3" s="8" t="n">
        <v>0.64</v>
      </c>
    </row>
    <row r="4" spans="1:11">
      <c r="A4" s="4" t="s">
        <v>414</v>
      </c>
      <c r="B4" s="8" t="n">
        <v>0.11</v>
      </c>
      <c r="C4" s="8" t="n">
        <v>0.11</v>
      </c>
      <c r="D4" s="8" t="n">
        <v>0.11</v>
      </c>
      <c r="E4" s="8" t="n">
        <v>0.11</v>
      </c>
      <c r="F4" s="8" t="n">
        <v>0.11</v>
      </c>
      <c r="G4" s="8" t="n">
        <v>0.11</v>
      </c>
      <c r="H4" s="8" t="n">
        <v>0.33</v>
      </c>
      <c r="I4" s="8" t="n">
        <v>0.33</v>
      </c>
      <c r="J4" s="8" t="n">
        <v>0.66</v>
      </c>
      <c r="K4" s="8" t="n">
        <v>0.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5</v>
      </c>
      <c r="B1" s="2" t="s">
        <v>2</v>
      </c>
      <c r="C1" s="2" t="s">
        <v>409</v>
      </c>
      <c r="D1" s="2" t="s">
        <v>410</v>
      </c>
      <c r="E1" s="2" t="s">
        <v>411</v>
      </c>
      <c r="F1" s="2" t="s">
        <v>412</v>
      </c>
      <c r="G1" s="2" t="s">
        <v>413</v>
      </c>
      <c r="H1" s="2" t="s">
        <v>2</v>
      </c>
      <c r="I1" s="2" t="s">
        <v>67</v>
      </c>
      <c r="J1" s="2" t="s">
        <v>2</v>
      </c>
      <c r="K1" s="2" t="s">
        <v>67</v>
      </c>
    </row>
    <row r="2" spans="1:11">
      <c r="A2" s="3" t="s">
        <v>198</v>
      </c>
    </row>
    <row r="3" spans="1:11">
      <c r="A3" s="4" t="s">
        <v>416</v>
      </c>
      <c r="B3" s="8" t="n">
        <v>0.11</v>
      </c>
      <c r="C3" s="8" t="n">
        <v>0.11</v>
      </c>
      <c r="D3" s="8" t="n">
        <v>0.11</v>
      </c>
      <c r="E3" s="8" t="n">
        <v>0.11</v>
      </c>
      <c r="F3" s="8" t="n">
        <v>0.11</v>
      </c>
      <c r="G3" s="8" t="n">
        <v>0.11</v>
      </c>
      <c r="H3" s="8" t="n">
        <v>0.33</v>
      </c>
      <c r="I3" s="8" t="n">
        <v>0.33</v>
      </c>
      <c r="J3" s="8" t="n">
        <v>0.66</v>
      </c>
      <c r="K3" s="8" t="n">
        <v>0.64</v>
      </c>
    </row>
    <row r="4" spans="1:11">
      <c r="A4" s="4" t="s">
        <v>417</v>
      </c>
      <c r="B4" s="8" t="n">
        <v>0.11</v>
      </c>
      <c r="C4" s="8" t="n">
        <v>0.11</v>
      </c>
      <c r="D4" s="8" t="n">
        <v>0.11</v>
      </c>
      <c r="E4" s="8" t="n">
        <v>0.11</v>
      </c>
      <c r="F4" s="8" t="n">
        <v>0.11</v>
      </c>
      <c r="G4" s="8" t="n">
        <v>0.11</v>
      </c>
      <c r="H4" s="8" t="n">
        <v>0.33</v>
      </c>
      <c r="I4" s="8" t="n">
        <v>0.33</v>
      </c>
      <c r="J4" s="8" t="n">
        <v>0.66</v>
      </c>
      <c r="K4" s="8" t="n">
        <v>0.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6</v>
      </c>
      <c r="D1" s="2" t="s">
        <v>1</v>
      </c>
    </row>
    <row r="2" spans="1:5">
      <c r="B2" s="2" t="s">
        <v>2</v>
      </c>
      <c r="C2" s="2" t="s">
        <v>67</v>
      </c>
      <c r="D2" s="2" t="s">
        <v>2</v>
      </c>
      <c r="E2" s="2" t="s">
        <v>67</v>
      </c>
    </row>
    <row r="3" spans="1:5">
      <c r="A3" s="3" t="s">
        <v>419</v>
      </c>
    </row>
    <row r="4" spans="1:5">
      <c r="A4" s="4" t="s">
        <v>101</v>
      </c>
      <c r="B4" s="7" t="n">
        <v>5034</v>
      </c>
      <c r="C4" s="7" t="n">
        <v>12168</v>
      </c>
      <c r="D4" s="7" t="n">
        <v>9647</v>
      </c>
      <c r="E4" s="7" t="n">
        <v>15468</v>
      </c>
    </row>
    <row r="5" spans="1:5">
      <c r="A5" s="4" t="s">
        <v>420</v>
      </c>
      <c r="B5" s="5" t="n">
        <v>-65</v>
      </c>
      <c r="C5" s="5" t="n">
        <v>-48</v>
      </c>
      <c r="D5" s="5" t="n">
        <v>-127</v>
      </c>
      <c r="E5" s="5" t="n">
        <v>-94</v>
      </c>
    </row>
    <row r="6" spans="1:5">
      <c r="A6" s="4" t="s">
        <v>421</v>
      </c>
      <c r="B6" s="5" t="n">
        <v>0</v>
      </c>
      <c r="C6" s="5" t="n">
        <v>0</v>
      </c>
      <c r="D6" s="5" t="n">
        <v>0</v>
      </c>
      <c r="E6" s="5" t="n">
        <v>0</v>
      </c>
    </row>
    <row r="7" spans="1:5">
      <c r="A7" s="4" t="s">
        <v>101</v>
      </c>
      <c r="B7" s="7" t="n">
        <v>4969</v>
      </c>
      <c r="C7" s="7" t="n">
        <v>12120</v>
      </c>
      <c r="D7" s="7" t="n">
        <v>9520</v>
      </c>
      <c r="E7" s="7" t="n">
        <v>15374</v>
      </c>
    </row>
    <row r="8" spans="1:5">
      <c r="A8" s="3" t="s">
        <v>422</v>
      </c>
    </row>
    <row r="9" spans="1:5">
      <c r="A9" s="4" t="s">
        <v>423</v>
      </c>
      <c r="B9" s="5" t="n">
        <v>38525306</v>
      </c>
      <c r="C9" s="5" t="n">
        <v>38299132</v>
      </c>
      <c r="D9" s="5" t="n">
        <v>38443663</v>
      </c>
      <c r="E9" s="5" t="n">
        <v>38286790</v>
      </c>
    </row>
    <row r="10" spans="1:5">
      <c r="A10" s="4" t="s">
        <v>424</v>
      </c>
      <c r="B10" s="5" t="n">
        <v>224355</v>
      </c>
      <c r="C10" s="5" t="n">
        <v>178080</v>
      </c>
      <c r="D10" s="5" t="n">
        <v>215526</v>
      </c>
      <c r="E10" s="5" t="n">
        <v>160128</v>
      </c>
    </row>
    <row r="11" spans="1:5">
      <c r="A11" s="4" t="s">
        <v>425</v>
      </c>
      <c r="B11" s="5" t="n">
        <v>38749661</v>
      </c>
      <c r="C11" s="5" t="n">
        <v>38477212</v>
      </c>
      <c r="D11" s="5" t="n">
        <v>38659189</v>
      </c>
      <c r="E11" s="5" t="n">
        <v>38446918</v>
      </c>
    </row>
    <row r="12" spans="1:5">
      <c r="A12" s="3" t="s">
        <v>426</v>
      </c>
    </row>
    <row r="13" spans="1:5">
      <c r="A13" s="4" t="s">
        <v>427</v>
      </c>
      <c r="B13" s="8" t="n">
        <v>0.13</v>
      </c>
      <c r="C13" s="8" t="n">
        <v>0.32</v>
      </c>
      <c r="D13" s="8" t="n">
        <v>0.25</v>
      </c>
      <c r="E13" s="8" t="n">
        <v>0.4</v>
      </c>
    </row>
    <row r="14" spans="1:5">
      <c r="A14" s="3" t="s">
        <v>428</v>
      </c>
    </row>
    <row r="15" spans="1:5">
      <c r="A15" s="4" t="s">
        <v>429</v>
      </c>
      <c r="B15" s="8" t="n">
        <v>0.13</v>
      </c>
      <c r="C15" s="8" t="n">
        <v>0.31</v>
      </c>
      <c r="D15" s="8" t="n">
        <v>0.25</v>
      </c>
      <c r="E15" s="8"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7"/>
    <col customWidth="1" max="6" min="6" width="27"/>
    <col customWidth="1" max="7" min="7" width="19"/>
    <col customWidth="1" max="8" min="8" width="20"/>
    <col customWidth="1" max="9" min="9" width="20"/>
    <col customWidth="1" max="10" min="10" width="27"/>
    <col customWidth="1" max="11" min="11" width="21"/>
    <col customWidth="1" max="12" min="12" width="27"/>
    <col customWidth="1" max="13" min="13" width="21"/>
    <col customWidth="1" max="14" min="14" width="27"/>
    <col customWidth="1" max="15" min="15" width="24"/>
    <col customWidth="1" max="16" min="16" width="24"/>
  </cols>
  <sheetData>
    <row r="1" spans="1:16">
      <c r="A1" s="1" t="s">
        <v>430</v>
      </c>
      <c r="B1" s="2" t="s">
        <v>431</v>
      </c>
      <c r="C1" s="2" t="s">
        <v>432</v>
      </c>
      <c r="D1" s="2" t="s">
        <v>433</v>
      </c>
      <c r="E1" s="2" t="s">
        <v>434</v>
      </c>
      <c r="F1" s="2" t="s">
        <v>435</v>
      </c>
      <c r="G1" s="2" t="s">
        <v>436</v>
      </c>
      <c r="H1" s="2" t="s">
        <v>437</v>
      </c>
      <c r="I1" s="2" t="s">
        <v>438</v>
      </c>
      <c r="J1" s="2" t="s">
        <v>439</v>
      </c>
      <c r="K1" s="2" t="s">
        <v>259</v>
      </c>
      <c r="L1" s="2" t="s">
        <v>439</v>
      </c>
      <c r="M1" s="2" t="s">
        <v>259</v>
      </c>
      <c r="N1" s="2" t="s">
        <v>440</v>
      </c>
      <c r="O1" s="2" t="s">
        <v>441</v>
      </c>
      <c r="P1" s="2" t="s">
        <v>442</v>
      </c>
    </row>
    <row r="2" spans="1:16">
      <c r="A2" s="3" t="s">
        <v>443</v>
      </c>
    </row>
    <row r="3" spans="1:16">
      <c r="A3" s="4" t="s">
        <v>444</v>
      </c>
      <c r="O3" s="8" t="n">
        <v>21.21</v>
      </c>
      <c r="P3" s="8" t="n">
        <v>13.17</v>
      </c>
    </row>
    <row r="4" spans="1:16">
      <c r="A4" s="4" t="s">
        <v>445</v>
      </c>
    </row>
    <row r="5" spans="1:16">
      <c r="A5" s="3" t="s">
        <v>443</v>
      </c>
    </row>
    <row r="6" spans="1:16">
      <c r="A6" s="4" t="s">
        <v>446</v>
      </c>
      <c r="H6" s="5" t="n">
        <v>23980</v>
      </c>
      <c r="I6" s="5" t="n">
        <v>26488</v>
      </c>
      <c r="L6" s="5" t="n">
        <v>12319</v>
      </c>
    </row>
    <row r="7" spans="1:16">
      <c r="A7" s="4" t="s">
        <v>203</v>
      </c>
    </row>
    <row r="8" spans="1:16">
      <c r="A8" s="3" t="s">
        <v>443</v>
      </c>
    </row>
    <row r="9" spans="1:16">
      <c r="A9" s="4" t="s">
        <v>447</v>
      </c>
      <c r="G9" s="5" t="n">
        <v>3000000</v>
      </c>
    </row>
    <row r="10" spans="1:16">
      <c r="A10" s="4" t="s">
        <v>448</v>
      </c>
      <c r="G10" s="4" t="s">
        <v>449</v>
      </c>
    </row>
    <row r="11" spans="1:16">
      <c r="A11" s="4" t="s">
        <v>450</v>
      </c>
    </row>
    <row r="12" spans="1:16">
      <c r="A12" s="3" t="s">
        <v>443</v>
      </c>
    </row>
    <row r="13" spans="1:16">
      <c r="A13" s="4" t="s">
        <v>451</v>
      </c>
      <c r="N13" s="4" t="s">
        <v>452</v>
      </c>
    </row>
    <row r="14" spans="1:16">
      <c r="A14" s="4" t="s">
        <v>453</v>
      </c>
      <c r="J14" s="5" t="n">
        <v>1871942</v>
      </c>
      <c r="L14" s="5" t="n">
        <v>1871942</v>
      </c>
    </row>
    <row r="15" spans="1:16">
      <c r="A15" s="4" t="s">
        <v>454</v>
      </c>
    </row>
    <row r="16" spans="1:16">
      <c r="A16" s="3" t="s">
        <v>443</v>
      </c>
    </row>
    <row r="17" spans="1:16">
      <c r="A17" s="4" t="s">
        <v>448</v>
      </c>
      <c r="L17" s="4" t="s">
        <v>449</v>
      </c>
    </row>
    <row r="18" spans="1:16">
      <c r="A18" s="4" t="s">
        <v>455</v>
      </c>
    </row>
    <row r="19" spans="1:16">
      <c r="A19" s="3" t="s">
        <v>443</v>
      </c>
    </row>
    <row r="20" spans="1:16">
      <c r="A20" s="4" t="s">
        <v>448</v>
      </c>
      <c r="L20" s="4" t="s">
        <v>449</v>
      </c>
    </row>
    <row r="21" spans="1:16">
      <c r="A21" s="4" t="s">
        <v>456</v>
      </c>
    </row>
    <row r="22" spans="1:16">
      <c r="A22" s="3" t="s">
        <v>443</v>
      </c>
    </row>
    <row r="23" spans="1:16">
      <c r="A23" s="4" t="s">
        <v>457</v>
      </c>
      <c r="J23" s="11" t="n">
        <v>0.5</v>
      </c>
      <c r="L23" s="11" t="n">
        <v>0.5</v>
      </c>
      <c r="N23" s="11" t="n">
        <v>0.9</v>
      </c>
    </row>
    <row r="24" spans="1:16">
      <c r="A24" s="4" t="s">
        <v>458</v>
      </c>
      <c r="L24" s="4" t="s">
        <v>459</v>
      </c>
    </row>
    <row r="25" spans="1:16">
      <c r="A25" s="4" t="s">
        <v>460</v>
      </c>
      <c r="J25" s="10" t="n">
        <v>0.2</v>
      </c>
      <c r="K25" s="11" t="n">
        <v>0.3</v>
      </c>
      <c r="L25" s="11" t="n">
        <v>0.4</v>
      </c>
      <c r="M25" s="11" t="n">
        <v>0.6</v>
      </c>
    </row>
    <row r="26" spans="1:16">
      <c r="A26" s="4" t="s">
        <v>461</v>
      </c>
      <c r="L26" s="5" t="n">
        <v>5000</v>
      </c>
      <c r="N26" s="5" t="n">
        <v>0</v>
      </c>
    </row>
    <row r="27" spans="1:16">
      <c r="A27" s="4" t="s">
        <v>462</v>
      </c>
    </row>
    <row r="28" spans="1:16">
      <c r="A28" s="3" t="s">
        <v>443</v>
      </c>
    </row>
    <row r="29" spans="1:16">
      <c r="A29" s="4" t="s">
        <v>448</v>
      </c>
      <c r="D29" s="4" t="s">
        <v>449</v>
      </c>
    </row>
    <row r="30" spans="1:16">
      <c r="A30" s="4" t="s">
        <v>458</v>
      </c>
      <c r="L30" s="4" t="s">
        <v>463</v>
      </c>
    </row>
    <row r="31" spans="1:16">
      <c r="A31" s="4" t="s">
        <v>460</v>
      </c>
      <c r="J31" s="10" t="n">
        <v>0.7</v>
      </c>
      <c r="K31" s="11" t="n">
        <v>0.3</v>
      </c>
      <c r="L31" s="11" t="n">
        <v>1.1</v>
      </c>
      <c r="M31" s="11" t="n">
        <v>0.6</v>
      </c>
    </row>
    <row r="32" spans="1:16">
      <c r="A32" s="4" t="s">
        <v>464</v>
      </c>
      <c r="J32" s="11" t="n">
        <v>5.8</v>
      </c>
      <c r="L32" s="11" t="n">
        <v>5.8</v>
      </c>
      <c r="N32" s="11" t="n">
        <v>2.6</v>
      </c>
    </row>
    <row r="33" spans="1:16">
      <c r="A33" s="4" t="s">
        <v>461</v>
      </c>
      <c r="L33" s="5" t="n">
        <v>223922</v>
      </c>
      <c r="N33" s="5" t="n">
        <v>112251</v>
      </c>
    </row>
    <row r="34" spans="1:16">
      <c r="A34" s="4" t="s">
        <v>465</v>
      </c>
      <c r="D34" s="4" t="s">
        <v>466</v>
      </c>
    </row>
    <row r="35" spans="1:16">
      <c r="A35" s="4" t="s">
        <v>467</v>
      </c>
      <c r="D35" s="4" t="s">
        <v>468</v>
      </c>
    </row>
    <row r="36" spans="1:16">
      <c r="A36" s="4" t="s">
        <v>469</v>
      </c>
      <c r="D36" s="4" t="s">
        <v>470</v>
      </c>
    </row>
    <row r="37" spans="1:16">
      <c r="A37" s="4" t="s">
        <v>471</v>
      </c>
      <c r="B37" s="4" t="s">
        <v>275</v>
      </c>
      <c r="D37" s="4" t="s">
        <v>275</v>
      </c>
    </row>
    <row r="38" spans="1:16">
      <c r="A38" s="4" t="s">
        <v>472</v>
      </c>
    </row>
    <row r="39" spans="1:16">
      <c r="A39" s="3" t="s">
        <v>443</v>
      </c>
    </row>
    <row r="40" spans="1:16">
      <c r="A40" s="4" t="s">
        <v>461</v>
      </c>
      <c r="D40" s="5" t="n">
        <v>183300</v>
      </c>
    </row>
    <row r="41" spans="1:16">
      <c r="A41" s="4" t="s">
        <v>473</v>
      </c>
      <c r="D41" s="8" t="n">
        <v>14.13</v>
      </c>
    </row>
    <row r="42" spans="1:16">
      <c r="A42" s="4" t="s">
        <v>474</v>
      </c>
    </row>
    <row r="43" spans="1:16">
      <c r="A43" s="3" t="s">
        <v>443</v>
      </c>
    </row>
    <row r="44" spans="1:16">
      <c r="A44" s="4" t="s">
        <v>475</v>
      </c>
      <c r="F44" s="5" t="n">
        <v>26250</v>
      </c>
    </row>
    <row r="45" spans="1:16">
      <c r="A45" s="4" t="s">
        <v>476</v>
      </c>
      <c r="F45" s="5" t="n">
        <v>1</v>
      </c>
    </row>
    <row r="46" spans="1:16">
      <c r="A46" s="4" t="s">
        <v>477</v>
      </c>
      <c r="J46" s="4" t="s">
        <v>266</v>
      </c>
      <c r="L46" s="4" t="s">
        <v>266</v>
      </c>
    </row>
    <row r="47" spans="1:16">
      <c r="A47" s="4" t="s">
        <v>478</v>
      </c>
    </row>
    <row r="48" spans="1:16">
      <c r="A48" s="3" t="s">
        <v>443</v>
      </c>
    </row>
    <row r="49" spans="1:16">
      <c r="A49" s="4" t="s">
        <v>475</v>
      </c>
      <c r="E49" s="5" t="n">
        <v>231525</v>
      </c>
    </row>
    <row r="50" spans="1:16">
      <c r="A50" s="4" t="s">
        <v>476</v>
      </c>
      <c r="E50" s="5" t="n">
        <v>2</v>
      </c>
    </row>
    <row r="51" spans="1:16">
      <c r="A51" s="4" t="s">
        <v>477</v>
      </c>
      <c r="J51" s="4" t="s">
        <v>266</v>
      </c>
      <c r="L51" s="4" t="s">
        <v>266</v>
      </c>
    </row>
    <row r="52" spans="1:16">
      <c r="A52" s="4" t="s">
        <v>479</v>
      </c>
    </row>
    <row r="53" spans="1:16">
      <c r="A53" s="3" t="s">
        <v>443</v>
      </c>
    </row>
    <row r="54" spans="1:16">
      <c r="A54" s="4" t="s">
        <v>475</v>
      </c>
      <c r="F54" s="5" t="n">
        <v>118791</v>
      </c>
    </row>
    <row r="55" spans="1:16">
      <c r="A55" s="4" t="s">
        <v>477</v>
      </c>
      <c r="J55" s="4" t="s">
        <v>480</v>
      </c>
      <c r="L55" s="4" t="s">
        <v>480</v>
      </c>
    </row>
    <row r="56" spans="1:16">
      <c r="A56" s="4" t="s">
        <v>481</v>
      </c>
    </row>
    <row r="57" spans="1:16">
      <c r="A57" s="3" t="s">
        <v>443</v>
      </c>
    </row>
    <row r="58" spans="1:16">
      <c r="A58" s="4" t="s">
        <v>475</v>
      </c>
      <c r="F58" s="5" t="n">
        <v>128859</v>
      </c>
    </row>
    <row r="59" spans="1:16">
      <c r="A59" s="4" t="s">
        <v>477</v>
      </c>
      <c r="J59" s="4" t="s">
        <v>482</v>
      </c>
      <c r="L59" s="4" t="s">
        <v>482</v>
      </c>
    </row>
    <row r="60" spans="1:16">
      <c r="A60" s="4" t="s">
        <v>483</v>
      </c>
    </row>
    <row r="61" spans="1:16">
      <c r="A61" s="3" t="s">
        <v>443</v>
      </c>
    </row>
    <row r="62" spans="1:16">
      <c r="A62" s="4" t="s">
        <v>484</v>
      </c>
      <c r="D62" s="4" t="s">
        <v>485</v>
      </c>
    </row>
    <row r="63" spans="1:16">
      <c r="A63" s="4" t="s">
        <v>486</v>
      </c>
    </row>
    <row r="64" spans="1:16">
      <c r="A64" s="3" t="s">
        <v>443</v>
      </c>
    </row>
    <row r="65" spans="1:16">
      <c r="A65" s="4" t="s">
        <v>487</v>
      </c>
      <c r="D65" s="4" t="s">
        <v>488</v>
      </c>
    </row>
    <row r="66" spans="1:16">
      <c r="A66" s="4" t="s">
        <v>489</v>
      </c>
      <c r="D66" s="4" t="s">
        <v>468</v>
      </c>
    </row>
    <row r="67" spans="1:16">
      <c r="A67" s="4" t="s">
        <v>490</v>
      </c>
    </row>
    <row r="68" spans="1:16">
      <c r="A68" s="3" t="s">
        <v>443</v>
      </c>
    </row>
    <row r="69" spans="1:16">
      <c r="A69" s="4" t="s">
        <v>489</v>
      </c>
      <c r="D69" s="4" t="s">
        <v>466</v>
      </c>
    </row>
    <row r="70" spans="1:16">
      <c r="A70" s="4" t="s">
        <v>491</v>
      </c>
    </row>
    <row r="71" spans="1:16">
      <c r="A71" s="3" t="s">
        <v>443</v>
      </c>
    </row>
    <row r="72" spans="1:16">
      <c r="A72" s="4" t="s">
        <v>484</v>
      </c>
      <c r="D72" s="4" t="s">
        <v>492</v>
      </c>
    </row>
    <row r="73" spans="1:16">
      <c r="A73" s="4" t="s">
        <v>493</v>
      </c>
    </row>
    <row r="74" spans="1:16">
      <c r="A74" s="3" t="s">
        <v>443</v>
      </c>
    </row>
    <row r="75" spans="1:16">
      <c r="A75" s="4" t="s">
        <v>487</v>
      </c>
      <c r="D75" s="4" t="s">
        <v>488</v>
      </c>
    </row>
    <row r="76" spans="1:16">
      <c r="A76" s="4" t="s">
        <v>494</v>
      </c>
      <c r="D76" s="4" t="s">
        <v>466</v>
      </c>
    </row>
    <row r="77" spans="1:16">
      <c r="A77" s="4" t="s">
        <v>495</v>
      </c>
    </row>
    <row r="78" spans="1:16">
      <c r="A78" s="3" t="s">
        <v>443</v>
      </c>
    </row>
    <row r="79" spans="1:16">
      <c r="A79" s="4" t="s">
        <v>494</v>
      </c>
      <c r="D79" s="4" t="s">
        <v>496</v>
      </c>
    </row>
    <row r="80" spans="1:16">
      <c r="A80" s="4" t="s">
        <v>497</v>
      </c>
    </row>
    <row r="81" spans="1:16">
      <c r="A81" s="3" t="s">
        <v>443</v>
      </c>
    </row>
    <row r="82" spans="1:16">
      <c r="A82" s="4" t="s">
        <v>494</v>
      </c>
      <c r="B82" s="4" t="s">
        <v>466</v>
      </c>
    </row>
    <row r="83" spans="1:16">
      <c r="A83" s="4" t="s">
        <v>498</v>
      </c>
    </row>
    <row r="84" spans="1:16">
      <c r="A84" s="3" t="s">
        <v>443</v>
      </c>
    </row>
    <row r="85" spans="1:16">
      <c r="A85" s="4" t="s">
        <v>494</v>
      </c>
      <c r="D85" s="4" t="s">
        <v>466</v>
      </c>
    </row>
    <row r="86" spans="1:16">
      <c r="A86" s="4" t="s">
        <v>499</v>
      </c>
    </row>
    <row r="87" spans="1:16">
      <c r="A87" s="3" t="s">
        <v>443</v>
      </c>
    </row>
    <row r="88" spans="1:16">
      <c r="A88" s="4" t="s">
        <v>461</v>
      </c>
      <c r="C88" s="5" t="n">
        <v>72966</v>
      </c>
    </row>
    <row r="89" spans="1:16">
      <c r="A89" s="4" t="s">
        <v>473</v>
      </c>
      <c r="C89" s="8" t="n">
        <v>16.69</v>
      </c>
    </row>
    <row r="90" spans="1:16">
      <c r="A90" s="4" t="s">
        <v>500</v>
      </c>
    </row>
    <row r="91" spans="1:16">
      <c r="A91" s="3" t="s">
        <v>443</v>
      </c>
    </row>
    <row r="92" spans="1:16">
      <c r="A92" s="4" t="s">
        <v>461</v>
      </c>
      <c r="B92" s="5" t="n">
        <v>89574</v>
      </c>
    </row>
    <row r="93" spans="1:16">
      <c r="A93" s="4" t="s">
        <v>473</v>
      </c>
      <c r="B93" s="8" t="n">
        <v>18.53</v>
      </c>
    </row>
    <row r="94" spans="1:16">
      <c r="A94" s="4" t="s">
        <v>501</v>
      </c>
    </row>
    <row r="95" spans="1:16">
      <c r="A95" s="3" t="s">
        <v>443</v>
      </c>
    </row>
    <row r="96" spans="1:16">
      <c r="A96" s="4" t="s">
        <v>461</v>
      </c>
      <c r="C96" s="5" t="n">
        <v>39285</v>
      </c>
    </row>
    <row r="97" spans="1:16">
      <c r="A97" s="4" t="s">
        <v>489</v>
      </c>
      <c r="C97" s="4" t="s">
        <v>502</v>
      </c>
    </row>
    <row r="98" spans="1:16">
      <c r="A98" s="4" t="s">
        <v>473</v>
      </c>
      <c r="C98" s="8" t="n">
        <v>11.09</v>
      </c>
    </row>
    <row r="99" spans="1:16">
      <c r="A99" s="4" t="s">
        <v>503</v>
      </c>
      <c r="C99" s="4" t="s">
        <v>504</v>
      </c>
    </row>
    <row r="100" spans="1:16">
      <c r="A100" s="4" t="s">
        <v>505</v>
      </c>
    </row>
    <row r="101" spans="1:16">
      <c r="A101" s="3" t="s">
        <v>443</v>
      </c>
    </row>
    <row r="102" spans="1:16">
      <c r="A102" s="4" t="s">
        <v>461</v>
      </c>
      <c r="B102" s="5" t="n">
        <v>134348</v>
      </c>
    </row>
    <row r="103" spans="1:16">
      <c r="A103" s="4" t="s">
        <v>473</v>
      </c>
      <c r="B103" s="8" t="n">
        <v>19.65</v>
      </c>
    </row>
    <row r="104" spans="1:16">
      <c r="A104" s="4" t="s">
        <v>506</v>
      </c>
    </row>
    <row r="105" spans="1:16">
      <c r="A105" s="3" t="s">
        <v>443</v>
      </c>
    </row>
    <row r="106" spans="1:16">
      <c r="A106" s="4" t="s">
        <v>507</v>
      </c>
      <c r="B106" s="4" t="s">
        <v>466</v>
      </c>
    </row>
    <row r="107" spans="1:16">
      <c r="A107" s="4" t="s">
        <v>508</v>
      </c>
    </row>
    <row r="108" spans="1:16">
      <c r="A108" s="3" t="s">
        <v>443</v>
      </c>
    </row>
    <row r="109" spans="1:16">
      <c r="A109" s="4" t="s">
        <v>507</v>
      </c>
      <c r="B109" s="4" t="s">
        <v>5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513</v>
      </c>
      <c r="E1" s="2" t="s">
        <v>514</v>
      </c>
      <c r="F1" s="2" t="s">
        <v>2</v>
      </c>
      <c r="G1" s="2" t="s">
        <v>2</v>
      </c>
      <c r="H1" s="2" t="s">
        <v>2</v>
      </c>
      <c r="I1" s="2" t="s">
        <v>2</v>
      </c>
    </row>
    <row r="2" spans="1:9">
      <c r="A2" s="4" t="s">
        <v>515</v>
      </c>
    </row>
    <row r="3" spans="1:9">
      <c r="A3" s="3" t="s">
        <v>443</v>
      </c>
    </row>
    <row r="4" spans="1:9">
      <c r="A4" s="4" t="s">
        <v>516</v>
      </c>
      <c r="E4" s="5" t="n">
        <v>48213</v>
      </c>
    </row>
    <row r="5" spans="1:9">
      <c r="A5" s="4" t="s">
        <v>517</v>
      </c>
      <c r="I5" s="5" t="n">
        <v>48213</v>
      </c>
    </row>
    <row r="6" spans="1:9">
      <c r="A6" s="4" t="s">
        <v>518</v>
      </c>
    </row>
    <row r="7" spans="1:9">
      <c r="A7" s="3" t="s">
        <v>443</v>
      </c>
    </row>
    <row r="8" spans="1:9">
      <c r="A8" s="4" t="s">
        <v>516</v>
      </c>
      <c r="E8" s="5" t="n">
        <v>38805</v>
      </c>
    </row>
    <row r="9" spans="1:9">
      <c r="A9" s="4" t="s">
        <v>517</v>
      </c>
      <c r="I9" s="5" t="n">
        <v>12935</v>
      </c>
    </row>
    <row r="10" spans="1:9">
      <c r="A10" s="4" t="s">
        <v>519</v>
      </c>
    </row>
    <row r="11" spans="1:9">
      <c r="A11" s="3" t="s">
        <v>443</v>
      </c>
    </row>
    <row r="12" spans="1:9">
      <c r="A12" s="4" t="s">
        <v>516</v>
      </c>
      <c r="D12" s="5" t="n">
        <v>40161</v>
      </c>
    </row>
    <row r="13" spans="1:9">
      <c r="A13" s="4" t="s">
        <v>517</v>
      </c>
      <c r="H13" s="5" t="n">
        <v>26774</v>
      </c>
    </row>
    <row r="14" spans="1:9">
      <c r="A14" s="4" t="s">
        <v>520</v>
      </c>
    </row>
    <row r="15" spans="1:9">
      <c r="A15" s="3" t="s">
        <v>443</v>
      </c>
    </row>
    <row r="16" spans="1:9">
      <c r="A16" s="4" t="s">
        <v>516</v>
      </c>
      <c r="D16" s="5" t="n">
        <v>36144</v>
      </c>
    </row>
    <row r="17" spans="1:9">
      <c r="A17" s="4" t="s">
        <v>517</v>
      </c>
      <c r="H17" s="5" t="n">
        <v>0</v>
      </c>
    </row>
    <row r="18" spans="1:9">
      <c r="A18" s="4" t="s">
        <v>521</v>
      </c>
    </row>
    <row r="19" spans="1:9">
      <c r="A19" s="3" t="s">
        <v>443</v>
      </c>
    </row>
    <row r="20" spans="1:9">
      <c r="A20" s="4" t="s">
        <v>516</v>
      </c>
      <c r="C20" s="5" t="n">
        <v>8949</v>
      </c>
    </row>
    <row r="21" spans="1:9">
      <c r="A21" s="4" t="s">
        <v>517</v>
      </c>
      <c r="G21" s="5" t="n">
        <v>5966</v>
      </c>
    </row>
    <row r="22" spans="1:9">
      <c r="A22" s="4" t="s">
        <v>522</v>
      </c>
    </row>
    <row r="23" spans="1:9">
      <c r="A23" s="3" t="s">
        <v>443</v>
      </c>
    </row>
    <row r="24" spans="1:9">
      <c r="A24" s="4" t="s">
        <v>516</v>
      </c>
      <c r="B24" s="5" t="n">
        <v>5000</v>
      </c>
    </row>
    <row r="25" spans="1:9">
      <c r="A25" s="4" t="s">
        <v>517</v>
      </c>
      <c r="F2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23</v>
      </c>
      <c r="B1" s="2" t="s">
        <v>524</v>
      </c>
      <c r="C1" s="2" t="s">
        <v>525</v>
      </c>
      <c r="D1" s="2" t="s">
        <v>512</v>
      </c>
      <c r="E1" s="2" t="s">
        <v>513</v>
      </c>
      <c r="F1" s="2" t="s">
        <v>514</v>
      </c>
    </row>
    <row r="2" spans="1:6">
      <c r="A2" s="4" t="s">
        <v>526</v>
      </c>
    </row>
    <row r="3" spans="1:6">
      <c r="A3" s="3" t="s">
        <v>443</v>
      </c>
    </row>
    <row r="4" spans="1:6">
      <c r="A4" s="4" t="s">
        <v>527</v>
      </c>
      <c r="D4" s="4" t="s">
        <v>528</v>
      </c>
    </row>
    <row r="5" spans="1:6">
      <c r="A5" s="4" t="s">
        <v>529</v>
      </c>
      <c r="D5" s="4" t="s">
        <v>530</v>
      </c>
    </row>
    <row r="6" spans="1:6">
      <c r="A6" s="4" t="s">
        <v>531</v>
      </c>
      <c r="D6" s="4" t="s">
        <v>532</v>
      </c>
    </row>
    <row r="7" spans="1:6">
      <c r="A7" s="4" t="s">
        <v>533</v>
      </c>
      <c r="D7" s="4" t="s">
        <v>482</v>
      </c>
    </row>
    <row r="8" spans="1:6">
      <c r="A8" s="4" t="s">
        <v>455</v>
      </c>
    </row>
    <row r="9" spans="1:6">
      <c r="A9" s="3" t="s">
        <v>443</v>
      </c>
    </row>
    <row r="10" spans="1:6">
      <c r="A10" s="4" t="s">
        <v>527</v>
      </c>
      <c r="E10" s="4" t="s">
        <v>534</v>
      </c>
      <c r="F10" s="4" t="s">
        <v>535</v>
      </c>
    </row>
    <row r="11" spans="1:6">
      <c r="A11" s="4" t="s">
        <v>529</v>
      </c>
      <c r="E11" s="4" t="s">
        <v>482</v>
      </c>
      <c r="F11" s="4" t="s">
        <v>482</v>
      </c>
    </row>
    <row r="12" spans="1:6">
      <c r="A12" s="4" t="s">
        <v>531</v>
      </c>
      <c r="E12" s="4" t="s">
        <v>536</v>
      </c>
      <c r="F12" s="4" t="s">
        <v>537</v>
      </c>
    </row>
    <row r="13" spans="1:6">
      <c r="A13" s="4" t="s">
        <v>538</v>
      </c>
    </row>
    <row r="14" spans="1:6">
      <c r="A14" s="3" t="s">
        <v>443</v>
      </c>
    </row>
    <row r="15" spans="1:6">
      <c r="A15" s="4" t="s">
        <v>527</v>
      </c>
      <c r="B15" s="4" t="s">
        <v>539</v>
      </c>
      <c r="C15" s="4" t="s">
        <v>540</v>
      </c>
    </row>
    <row r="16" spans="1:6">
      <c r="A16" s="4" t="s">
        <v>529</v>
      </c>
      <c r="B16" s="4" t="s">
        <v>482</v>
      </c>
      <c r="C16" s="4" t="s">
        <v>482</v>
      </c>
    </row>
    <row r="17" spans="1:6">
      <c r="A17" s="4" t="s">
        <v>531</v>
      </c>
      <c r="B17" s="4" t="s">
        <v>541</v>
      </c>
      <c r="C17" s="4" t="s">
        <v>542</v>
      </c>
    </row>
    <row r="18" spans="1:6">
      <c r="A18" s="4" t="s">
        <v>533</v>
      </c>
      <c r="B18" s="4" t="s">
        <v>543</v>
      </c>
      <c r="C18" s="4" t="s">
        <v>543</v>
      </c>
    </row>
    <row r="19" spans="1:6">
      <c r="A19" s="4" t="s">
        <v>544</v>
      </c>
    </row>
    <row r="20" spans="1:6">
      <c r="A20" s="3" t="s">
        <v>443</v>
      </c>
    </row>
    <row r="21" spans="1:6">
      <c r="A21" s="4" t="s">
        <v>527</v>
      </c>
      <c r="B21" s="4" t="s">
        <v>468</v>
      </c>
      <c r="C21" s="4" t="s">
        <v>545</v>
      </c>
    </row>
    <row r="22" spans="1:6">
      <c r="A22" s="4" t="s">
        <v>529</v>
      </c>
      <c r="B22" s="4" t="s">
        <v>546</v>
      </c>
      <c r="C22" s="4" t="s">
        <v>546</v>
      </c>
    </row>
    <row r="23" spans="1:6">
      <c r="A23" s="4" t="s">
        <v>531</v>
      </c>
      <c r="B23" s="4" t="s">
        <v>547</v>
      </c>
      <c r="C23" s="4" t="s">
        <v>548</v>
      </c>
    </row>
    <row r="24" spans="1:6">
      <c r="A24" s="4" t="s">
        <v>533</v>
      </c>
      <c r="B24" s="4" t="s">
        <v>482</v>
      </c>
      <c r="C24" s="4" t="s">
        <v>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550</v>
      </c>
    </row>
    <row r="2" spans="1:3">
      <c r="B2" s="2" t="s">
        <v>2</v>
      </c>
      <c r="C2" s="2" t="s">
        <v>25</v>
      </c>
    </row>
    <row r="3" spans="1:3">
      <c r="A3" s="3" t="s">
        <v>551</v>
      </c>
    </row>
    <row r="4" spans="1:3">
      <c r="A4" s="4" t="s">
        <v>552</v>
      </c>
      <c r="B4" s="5" t="n">
        <v>110825</v>
      </c>
      <c r="C4" s="5" t="n">
        <v>170480</v>
      </c>
    </row>
    <row r="5" spans="1:3">
      <c r="A5" s="4" t="s">
        <v>461</v>
      </c>
      <c r="B5" s="5" t="n">
        <v>5000</v>
      </c>
      <c r="C5" s="5" t="n">
        <v>0</v>
      </c>
    </row>
    <row r="6" spans="1:3">
      <c r="A6" s="4" t="s">
        <v>553</v>
      </c>
      <c r="B6" s="5" t="n">
        <v>-32441</v>
      </c>
      <c r="C6" s="5" t="n">
        <v>-59655</v>
      </c>
    </row>
    <row r="7" spans="1:3">
      <c r="A7" s="4" t="s">
        <v>554</v>
      </c>
      <c r="B7" s="5" t="n">
        <v>-25870</v>
      </c>
      <c r="C7" s="5" t="n">
        <v>0</v>
      </c>
    </row>
    <row r="8" spans="1:3">
      <c r="A8" s="4" t="s">
        <v>555</v>
      </c>
      <c r="B8" s="5" t="n">
        <v>57514</v>
      </c>
      <c r="C8" s="5" t="n">
        <v>110825</v>
      </c>
    </row>
    <row r="9" spans="1:3">
      <c r="A9" s="3" t="s">
        <v>556</v>
      </c>
    </row>
    <row r="10" spans="1:3">
      <c r="A10" s="4" t="s">
        <v>557</v>
      </c>
      <c r="B10" s="8" t="n">
        <v>22.05</v>
      </c>
      <c r="C10" s="8" t="n">
        <v>21.38</v>
      </c>
    </row>
    <row r="11" spans="1:3">
      <c r="A11" s="4" t="s">
        <v>558</v>
      </c>
      <c r="B11" s="9" t="n">
        <v>20.2</v>
      </c>
      <c r="C11" s="5" t="n">
        <v>0</v>
      </c>
    </row>
    <row r="12" spans="1:3">
      <c r="A12" s="4" t="s">
        <v>559</v>
      </c>
      <c r="B12" s="9" t="n">
        <v>25.77</v>
      </c>
      <c r="C12" s="9" t="n">
        <v>20.14</v>
      </c>
    </row>
    <row r="13" spans="1:3">
      <c r="A13" s="4" t="s">
        <v>560</v>
      </c>
      <c r="B13" s="9" t="n">
        <v>13.17</v>
      </c>
      <c r="C13" s="5" t="n">
        <v>0</v>
      </c>
    </row>
    <row r="14" spans="1:3">
      <c r="A14" s="4" t="s">
        <v>561</v>
      </c>
      <c r="B14" s="8" t="n">
        <v>23.78</v>
      </c>
      <c r="C14" s="8" t="n">
        <v>22.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11"/>
    <col customWidth="1" max="3" min="3" width="27"/>
    <col customWidth="1" max="4" min="4" width="14"/>
    <col customWidth="1" max="5" min="5" width="29"/>
    <col customWidth="1" max="6" min="6" width="65"/>
    <col customWidth="1" max="7" min="7" width="49"/>
  </cols>
  <sheetData>
    <row r="1" spans="1:7">
      <c r="A1" s="1" t="s">
        <v>109</v>
      </c>
      <c r="B1" s="2" t="s">
        <v>110</v>
      </c>
      <c r="C1" s="2" t="s">
        <v>111</v>
      </c>
      <c r="D1" s="2" t="s">
        <v>112</v>
      </c>
      <c r="E1" s="2" t="s">
        <v>113</v>
      </c>
      <c r="F1" s="2" t="s">
        <v>49</v>
      </c>
      <c r="G1" s="2" t="s">
        <v>114</v>
      </c>
    </row>
    <row r="2" spans="1:7">
      <c r="A2" s="4" t="s">
        <v>115</v>
      </c>
      <c r="D2" s="5" t="n">
        <v>38308937</v>
      </c>
    </row>
    <row r="3" spans="1:7">
      <c r="A3" s="4" t="s">
        <v>116</v>
      </c>
      <c r="B3" s="7" t="n">
        <v>697002</v>
      </c>
      <c r="C3" s="7" t="n">
        <v>692871</v>
      </c>
      <c r="D3" s="7" t="n">
        <v>379</v>
      </c>
      <c r="E3" s="7" t="n">
        <v>719773</v>
      </c>
      <c r="F3" s="7" t="n">
        <v>-27281</v>
      </c>
      <c r="G3" s="7" t="n">
        <v>4131</v>
      </c>
    </row>
    <row r="4" spans="1:7">
      <c r="A4" s="3" t="s">
        <v>117</v>
      </c>
    </row>
    <row r="5" spans="1:7">
      <c r="A5" s="4" t="s">
        <v>118</v>
      </c>
      <c r="D5" s="5" t="n">
        <v>34339</v>
      </c>
    </row>
    <row r="6" spans="1:7">
      <c r="A6" s="4" t="s">
        <v>119</v>
      </c>
      <c r="B6" s="5" t="n">
        <v>550</v>
      </c>
      <c r="C6" s="5" t="n">
        <v>550</v>
      </c>
      <c r="E6" s="5" t="n">
        <v>550</v>
      </c>
    </row>
    <row r="7" spans="1:7">
      <c r="A7" s="4" t="s">
        <v>120</v>
      </c>
      <c r="D7" s="5" t="n">
        <v>9278</v>
      </c>
    </row>
    <row r="8" spans="1:7">
      <c r="A8" s="4" t="s">
        <v>121</v>
      </c>
      <c r="B8" s="5" t="n">
        <v>192</v>
      </c>
      <c r="C8" s="5" t="n">
        <v>192</v>
      </c>
      <c r="D8" s="7" t="n">
        <v>1</v>
      </c>
      <c r="E8" s="5" t="n">
        <v>191</v>
      </c>
    </row>
    <row r="9" spans="1:7">
      <c r="A9" s="4" t="s">
        <v>122</v>
      </c>
      <c r="B9" s="5" t="n">
        <v>1244</v>
      </c>
      <c r="C9" s="5" t="n">
        <v>646</v>
      </c>
      <c r="E9" s="5" t="n">
        <v>646</v>
      </c>
      <c r="G9" s="5" t="n">
        <v>598</v>
      </c>
    </row>
    <row r="10" spans="1:7">
      <c r="A10" s="4" t="s">
        <v>123</v>
      </c>
      <c r="B10" s="5" t="n">
        <v>-24586</v>
      </c>
      <c r="C10" s="5" t="n">
        <v>-24586</v>
      </c>
      <c r="F10" s="5" t="n">
        <v>-24586</v>
      </c>
    </row>
    <row r="11" spans="1:7">
      <c r="A11" s="4" t="s">
        <v>124</v>
      </c>
      <c r="B11" s="5" t="n">
        <v>-354</v>
      </c>
      <c r="G11" s="5" t="n">
        <v>-354</v>
      </c>
    </row>
    <row r="12" spans="1:7">
      <c r="A12" s="4" t="s">
        <v>125</v>
      </c>
      <c r="B12" s="5" t="n">
        <v>0</v>
      </c>
      <c r="C12" s="5" t="n">
        <v>11</v>
      </c>
      <c r="E12" s="5" t="n">
        <v>11</v>
      </c>
      <c r="G12" s="5" t="n">
        <v>-11</v>
      </c>
    </row>
    <row r="13" spans="1:7">
      <c r="A13" s="4" t="s">
        <v>99</v>
      </c>
      <c r="B13" s="5" t="n">
        <v>15572</v>
      </c>
      <c r="C13" s="5" t="n">
        <v>15468</v>
      </c>
      <c r="F13" s="5" t="n">
        <v>15468</v>
      </c>
      <c r="G13" s="5" t="n">
        <v>104</v>
      </c>
    </row>
    <row r="14" spans="1:7">
      <c r="A14" s="4" t="s">
        <v>126</v>
      </c>
      <c r="D14" s="5" t="n">
        <v>38352554</v>
      </c>
    </row>
    <row r="15" spans="1:7">
      <c r="A15" s="4" t="s">
        <v>127</v>
      </c>
      <c r="B15" s="5" t="n">
        <v>689620</v>
      </c>
      <c r="C15" s="5" t="n">
        <v>685152</v>
      </c>
      <c r="D15" s="7" t="n">
        <v>380</v>
      </c>
      <c r="E15" s="5" t="n">
        <v>721171</v>
      </c>
      <c r="F15" s="5" t="n">
        <v>-36399</v>
      </c>
      <c r="G15" s="5" t="n">
        <v>4468</v>
      </c>
    </row>
    <row r="16" spans="1:7">
      <c r="A16" s="4" t="s">
        <v>128</v>
      </c>
      <c r="D16" s="5" t="n">
        <v>38367014</v>
      </c>
    </row>
    <row r="17" spans="1:7">
      <c r="A17" s="4" t="s">
        <v>129</v>
      </c>
      <c r="B17" s="5" t="n">
        <v>681590</v>
      </c>
      <c r="C17" s="5" t="n">
        <v>676742</v>
      </c>
      <c r="D17" s="7" t="n">
        <v>380</v>
      </c>
      <c r="E17" s="5" t="n">
        <v>722019</v>
      </c>
      <c r="F17" s="5" t="n">
        <v>-45657</v>
      </c>
      <c r="G17" s="5" t="n">
        <v>4848</v>
      </c>
    </row>
    <row r="18" spans="1:7">
      <c r="A18" s="3" t="s">
        <v>117</v>
      </c>
    </row>
    <row r="19" spans="1:7">
      <c r="A19" s="4" t="s">
        <v>118</v>
      </c>
      <c r="D19" s="5" t="n">
        <v>23980</v>
      </c>
    </row>
    <row r="20" spans="1:7">
      <c r="A20" s="4" t="s">
        <v>119</v>
      </c>
      <c r="B20" s="5" t="n">
        <v>500</v>
      </c>
      <c r="C20" s="5" t="n">
        <v>500</v>
      </c>
      <c r="E20" s="5" t="n">
        <v>500</v>
      </c>
    </row>
    <row r="21" spans="1:7">
      <c r="A21" s="4" t="s">
        <v>120</v>
      </c>
      <c r="D21" s="5" t="n">
        <v>829723</v>
      </c>
    </row>
    <row r="22" spans="1:7">
      <c r="A22" s="4" t="s">
        <v>121</v>
      </c>
      <c r="B22" s="5" t="n">
        <v>16359</v>
      </c>
      <c r="C22" s="5" t="n">
        <v>16359</v>
      </c>
      <c r="D22" s="7" t="n">
        <v>8</v>
      </c>
      <c r="E22" s="5" t="n">
        <v>16351</v>
      </c>
    </row>
    <row r="23" spans="1:7">
      <c r="A23" s="4" t="s">
        <v>130</v>
      </c>
      <c r="D23" s="5" t="n">
        <v>5000</v>
      </c>
    </row>
    <row r="24" spans="1:7">
      <c r="A24" s="4" t="s">
        <v>122</v>
      </c>
      <c r="B24" s="5" t="n">
        <v>1536</v>
      </c>
      <c r="C24" s="5" t="n">
        <v>421</v>
      </c>
      <c r="E24" s="5" t="n">
        <v>421</v>
      </c>
      <c r="G24" s="5" t="n">
        <v>1115</v>
      </c>
    </row>
    <row r="25" spans="1:7">
      <c r="A25" s="4" t="s">
        <v>123</v>
      </c>
      <c r="B25" s="5" t="n">
        <v>-25464</v>
      </c>
      <c r="C25" s="5" t="n">
        <v>-25464</v>
      </c>
      <c r="F25" s="5" t="n">
        <v>-25464</v>
      </c>
    </row>
    <row r="26" spans="1:7">
      <c r="A26" s="4" t="s">
        <v>124</v>
      </c>
      <c r="B26" s="5" t="n">
        <v>-465</v>
      </c>
      <c r="G26" s="5" t="n">
        <v>-465</v>
      </c>
    </row>
    <row r="27" spans="1:7">
      <c r="A27" s="4" t="s">
        <v>125</v>
      </c>
      <c r="B27" s="5" t="n">
        <v>0</v>
      </c>
      <c r="C27" s="5" t="n">
        <v>185</v>
      </c>
      <c r="E27" s="5" t="n">
        <v>185</v>
      </c>
      <c r="G27" s="5" t="n">
        <v>-185</v>
      </c>
    </row>
    <row r="28" spans="1:7">
      <c r="A28" s="4" t="s">
        <v>99</v>
      </c>
      <c r="B28" s="5" t="n">
        <v>9713</v>
      </c>
      <c r="C28" s="5" t="n">
        <v>9647</v>
      </c>
      <c r="F28" s="5" t="n">
        <v>9647</v>
      </c>
      <c r="G28" s="5" t="n">
        <v>66</v>
      </c>
    </row>
    <row r="29" spans="1:7">
      <c r="A29" s="4" t="s">
        <v>131</v>
      </c>
      <c r="D29" s="5" t="n">
        <v>39225717</v>
      </c>
    </row>
    <row r="30" spans="1:7">
      <c r="A30" s="4" t="s">
        <v>132</v>
      </c>
      <c r="B30" s="7" t="n">
        <v>683769</v>
      </c>
      <c r="C30" s="7" t="n">
        <v>678390</v>
      </c>
      <c r="D30" s="7" t="n">
        <v>388</v>
      </c>
      <c r="E30" s="7" t="n">
        <v>739476</v>
      </c>
      <c r="F30" s="7" t="n">
        <v>-61474</v>
      </c>
      <c r="G30" s="7" t="n">
        <v>5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50</v>
      </c>
    </row>
    <row r="2" spans="1:3">
      <c r="B2" s="2" t="s">
        <v>2</v>
      </c>
      <c r="C2" s="2" t="s">
        <v>25</v>
      </c>
    </row>
    <row r="3" spans="1:3">
      <c r="A3" s="3" t="s">
        <v>551</v>
      </c>
    </row>
    <row r="4" spans="1:3">
      <c r="A4" s="4" t="s">
        <v>552</v>
      </c>
      <c r="B4" s="5" t="n">
        <v>295551</v>
      </c>
      <c r="C4" s="5" t="n">
        <v>183300</v>
      </c>
    </row>
    <row r="5" spans="1:3">
      <c r="A5" s="4" t="s">
        <v>461</v>
      </c>
      <c r="B5" s="5" t="n">
        <v>223922</v>
      </c>
      <c r="C5" s="5" t="n">
        <v>112251</v>
      </c>
    </row>
    <row r="6" spans="1:3">
      <c r="A6" s="4" t="s">
        <v>553</v>
      </c>
      <c r="B6" s="5" t="n">
        <v>-37417</v>
      </c>
      <c r="C6" s="5" t="n">
        <v>0</v>
      </c>
    </row>
    <row r="7" spans="1:3">
      <c r="A7" s="4" t="s">
        <v>555</v>
      </c>
      <c r="B7" s="5" t="n">
        <v>482056</v>
      </c>
      <c r="C7" s="5" t="n">
        <v>295551</v>
      </c>
    </row>
    <row r="8" spans="1:3">
      <c r="A8" s="3" t="s">
        <v>556</v>
      </c>
    </row>
    <row r="9" spans="1:3">
      <c r="A9" s="4" t="s">
        <v>557</v>
      </c>
      <c r="B9" s="8" t="n">
        <v>14.36</v>
      </c>
      <c r="C9" s="8" t="n">
        <v>14.13</v>
      </c>
    </row>
    <row r="10" spans="1:3">
      <c r="A10" s="4" t="s">
        <v>558</v>
      </c>
      <c r="B10" s="9" t="n">
        <v>19.2</v>
      </c>
      <c r="C10" s="9" t="n">
        <v>14.73</v>
      </c>
    </row>
    <row r="11" spans="1:3">
      <c r="A11" s="4" t="s">
        <v>559</v>
      </c>
      <c r="B11" s="9" t="n">
        <v>14.73</v>
      </c>
      <c r="C11" s="5" t="n">
        <v>0</v>
      </c>
    </row>
    <row r="12" spans="1:3">
      <c r="A12" s="4" t="s">
        <v>561</v>
      </c>
      <c r="B12" s="8" t="n">
        <v>16.58</v>
      </c>
      <c r="C12" s="8" t="n">
        <v>1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563</v>
      </c>
      <c r="B1" s="2" t="s">
        <v>524</v>
      </c>
    </row>
    <row r="2" spans="1:2">
      <c r="A2" s="4" t="s">
        <v>564</v>
      </c>
    </row>
    <row r="3" spans="1:2">
      <c r="A3" s="3" t="s">
        <v>443</v>
      </c>
    </row>
    <row r="4" spans="1:2">
      <c r="A4" s="4" t="s">
        <v>565</v>
      </c>
      <c r="B4" s="4" t="s">
        <v>468</v>
      </c>
    </row>
    <row r="5" spans="1:2">
      <c r="A5" s="4" t="s">
        <v>566</v>
      </c>
      <c r="B5" s="4" t="s">
        <v>466</v>
      </c>
    </row>
    <row r="6" spans="1:2">
      <c r="A6" s="4" t="s">
        <v>567</v>
      </c>
      <c r="B6" s="4" t="s">
        <v>496</v>
      </c>
    </row>
    <row r="7" spans="1:2">
      <c r="A7" s="4" t="s">
        <v>497</v>
      </c>
    </row>
    <row r="8" spans="1:2">
      <c r="A8" s="3" t="s">
        <v>443</v>
      </c>
    </row>
    <row r="9" spans="1:2">
      <c r="A9" s="4" t="s">
        <v>565</v>
      </c>
      <c r="B9" s="4" t="s">
        <v>466</v>
      </c>
    </row>
    <row r="10" spans="1:2">
      <c r="A10" s="4" t="s">
        <v>566</v>
      </c>
      <c r="B10" s="4" t="s">
        <v>266</v>
      </c>
    </row>
    <row r="11" spans="1:2">
      <c r="A11" s="4" t="s">
        <v>567</v>
      </c>
      <c r="B11" s="4" t="s">
        <v>5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33"/>
    <col customWidth="1" max="5" min="5" width="21"/>
    <col customWidth="1" max="6" min="6" width="56"/>
    <col customWidth="1" max="7" min="7" width="21"/>
  </cols>
  <sheetData>
    <row r="1" spans="1:7">
      <c r="A1" s="1" t="s">
        <v>568</v>
      </c>
      <c r="B1" s="2" t="s">
        <v>255</v>
      </c>
      <c r="D1" s="2" t="s">
        <v>66</v>
      </c>
      <c r="F1" s="2" t="s">
        <v>1</v>
      </c>
    </row>
    <row r="2" spans="1:7">
      <c r="B2" s="2" t="s">
        <v>569</v>
      </c>
      <c r="C2" s="2" t="s">
        <v>570</v>
      </c>
      <c r="D2" s="2" t="s">
        <v>571</v>
      </c>
      <c r="E2" s="2" t="s">
        <v>259</v>
      </c>
      <c r="F2" s="2" t="s">
        <v>572</v>
      </c>
      <c r="G2" s="2" t="s">
        <v>259</v>
      </c>
    </row>
    <row r="3" spans="1:7">
      <c r="A3" s="3" t="s">
        <v>573</v>
      </c>
    </row>
    <row r="4" spans="1:7">
      <c r="A4" s="4" t="s">
        <v>574</v>
      </c>
      <c r="F4" s="5" t="n">
        <v>12</v>
      </c>
    </row>
    <row r="5" spans="1:7">
      <c r="A5" s="4" t="s">
        <v>575</v>
      </c>
      <c r="F5" s="4" t="s">
        <v>271</v>
      </c>
    </row>
    <row r="6" spans="1:7">
      <c r="A6" s="4" t="s">
        <v>576</v>
      </c>
      <c r="F6" s="7" t="n">
        <v>8</v>
      </c>
    </row>
    <row r="7" spans="1:7">
      <c r="A7" s="4" t="s">
        <v>577</v>
      </c>
      <c r="F7" s="4" t="s">
        <v>578</v>
      </c>
    </row>
    <row r="8" spans="1:7">
      <c r="A8" s="4" t="s">
        <v>579</v>
      </c>
      <c r="F8" s="7" t="n">
        <v>20</v>
      </c>
    </row>
    <row r="9" spans="1:7">
      <c r="A9" s="4" t="s">
        <v>580</v>
      </c>
      <c r="F9" s="4" t="s">
        <v>266</v>
      </c>
    </row>
    <row r="10" spans="1:7">
      <c r="A10" s="4" t="s">
        <v>581</v>
      </c>
      <c r="F10" s="4" t="s">
        <v>582</v>
      </c>
    </row>
    <row r="11" spans="1:7">
      <c r="A11" s="4" t="s">
        <v>583</v>
      </c>
      <c r="F11" s="5" t="n">
        <v>2</v>
      </c>
    </row>
    <row r="12" spans="1:7">
      <c r="A12" s="4" t="s">
        <v>584</v>
      </c>
      <c r="B12" s="5" t="n">
        <v>5</v>
      </c>
    </row>
    <row r="13" spans="1:7">
      <c r="A13" s="4" t="s">
        <v>585</v>
      </c>
      <c r="D13" s="7" t="n">
        <v>2600</v>
      </c>
      <c r="E13" s="7" t="n">
        <v>2400</v>
      </c>
      <c r="F13" s="7" t="n">
        <v>4800</v>
      </c>
      <c r="G13" s="7" t="n">
        <v>4600</v>
      </c>
    </row>
    <row r="14" spans="1:7">
      <c r="A14" s="4" t="s">
        <v>586</v>
      </c>
      <c r="D14" s="7" t="n">
        <v>6100</v>
      </c>
      <c r="E14" s="7" t="n">
        <v>5900</v>
      </c>
      <c r="F14" s="7" t="n">
        <v>11400</v>
      </c>
      <c r="G14" s="7" t="n">
        <v>11100</v>
      </c>
    </row>
    <row r="15" spans="1:7">
      <c r="A15" s="4" t="s">
        <v>587</v>
      </c>
    </row>
    <row r="16" spans="1:7">
      <c r="A16" s="3" t="s">
        <v>573</v>
      </c>
    </row>
    <row r="17" spans="1:7">
      <c r="A17" s="4" t="s">
        <v>588</v>
      </c>
      <c r="F17" s="4" t="s">
        <v>271</v>
      </c>
    </row>
    <row r="18" spans="1:7">
      <c r="A18" s="4" t="s">
        <v>589</v>
      </c>
      <c r="F18" s="5" t="n">
        <v>2</v>
      </c>
    </row>
    <row r="19" spans="1:7">
      <c r="A19" s="4" t="s">
        <v>590</v>
      </c>
      <c r="F19" s="4" t="s">
        <v>271</v>
      </c>
    </row>
    <row r="20" spans="1:7">
      <c r="A20" s="4" t="s">
        <v>591</v>
      </c>
      <c r="F20" s="4" t="s">
        <v>592</v>
      </c>
    </row>
    <row r="21" spans="1:7">
      <c r="A21" s="4" t="s">
        <v>593</v>
      </c>
      <c r="F21" s="4" t="s">
        <v>594</v>
      </c>
    </row>
    <row r="22" spans="1:7">
      <c r="A22" s="4" t="s">
        <v>595</v>
      </c>
      <c r="F22" s="4" t="s">
        <v>275</v>
      </c>
    </row>
    <row r="23" spans="1:7">
      <c r="A23" s="4" t="s">
        <v>596</v>
      </c>
      <c r="F23" s="4" t="s">
        <v>597</v>
      </c>
    </row>
    <row r="24" spans="1:7">
      <c r="A24" s="4" t="s">
        <v>598</v>
      </c>
    </row>
    <row r="25" spans="1:7">
      <c r="A25" s="3" t="s">
        <v>573</v>
      </c>
    </row>
    <row r="26" spans="1:7">
      <c r="A26" s="4" t="s">
        <v>588</v>
      </c>
      <c r="F26" s="4" t="s">
        <v>599</v>
      </c>
    </row>
    <row r="27" spans="1:7">
      <c r="A27" s="4" t="s">
        <v>600</v>
      </c>
    </row>
    <row r="28" spans="1:7">
      <c r="A28" s="3" t="s">
        <v>573</v>
      </c>
    </row>
    <row r="29" spans="1:7">
      <c r="A29" s="4" t="s">
        <v>574</v>
      </c>
      <c r="F29" s="5" t="n">
        <v>3</v>
      </c>
    </row>
    <row r="30" spans="1:7">
      <c r="A30" s="4" t="s">
        <v>575</v>
      </c>
      <c r="F30" s="4" t="s">
        <v>599</v>
      </c>
    </row>
    <row r="31" spans="1:7">
      <c r="A31" s="4" t="s">
        <v>601</v>
      </c>
      <c r="F31" s="7" t="n">
        <v>40</v>
      </c>
    </row>
    <row r="32" spans="1:7">
      <c r="A32" s="4" t="s">
        <v>602</v>
      </c>
      <c r="F32" s="4" t="s">
        <v>275</v>
      </c>
    </row>
    <row r="33" spans="1:7">
      <c r="A33" s="4" t="s">
        <v>603</v>
      </c>
      <c r="F33" s="4" t="s">
        <v>271</v>
      </c>
    </row>
    <row r="34" spans="1:7">
      <c r="A34" s="4" t="s">
        <v>604</v>
      </c>
      <c r="F34" s="4" t="s">
        <v>605</v>
      </c>
    </row>
    <row r="35" spans="1:7">
      <c r="A35" s="4" t="s">
        <v>606</v>
      </c>
      <c r="F35" s="5" t="n">
        <v>12</v>
      </c>
    </row>
    <row r="36" spans="1:7">
      <c r="A36" s="4" t="s">
        <v>607</v>
      </c>
    </row>
    <row r="37" spans="1:7">
      <c r="A37" s="3" t="s">
        <v>573</v>
      </c>
    </row>
    <row r="38" spans="1:7">
      <c r="A38" s="4" t="s">
        <v>601</v>
      </c>
      <c r="F38" s="7" t="n">
        <v>43</v>
      </c>
    </row>
    <row r="39" spans="1:7">
      <c r="A39" s="4" t="s">
        <v>608</v>
      </c>
    </row>
    <row r="40" spans="1:7">
      <c r="A40" s="3" t="s">
        <v>573</v>
      </c>
    </row>
    <row r="41" spans="1:7">
      <c r="A41" s="4" t="s">
        <v>604</v>
      </c>
      <c r="F41" s="4" t="s">
        <v>605</v>
      </c>
    </row>
    <row r="42" spans="1:7">
      <c r="A42" s="4" t="s">
        <v>609</v>
      </c>
    </row>
    <row r="43" spans="1:7">
      <c r="A43" s="3" t="s">
        <v>573</v>
      </c>
    </row>
    <row r="44" spans="1:7">
      <c r="A44" s="4" t="s">
        <v>604</v>
      </c>
      <c r="F44" s="4" t="s">
        <v>468</v>
      </c>
    </row>
    <row r="45" spans="1:7">
      <c r="A45" s="4" t="s">
        <v>610</v>
      </c>
    </row>
    <row r="46" spans="1:7">
      <c r="A46" s="3" t="s">
        <v>573</v>
      </c>
    </row>
    <row r="47" spans="1:7">
      <c r="A47" s="4" t="s">
        <v>611</v>
      </c>
      <c r="D47" s="5" t="n">
        <v>128</v>
      </c>
      <c r="F47" s="5" t="n">
        <v>128</v>
      </c>
    </row>
    <row r="48" spans="1:7">
      <c r="A48" s="4" t="s">
        <v>612</v>
      </c>
      <c r="F48" s="7" t="n">
        <v>26</v>
      </c>
    </row>
    <row r="49" spans="1:7">
      <c r="A49" s="4" t="s">
        <v>613</v>
      </c>
    </row>
    <row r="50" spans="1:7">
      <c r="A50" s="3" t="s">
        <v>573</v>
      </c>
    </row>
    <row r="51" spans="1:7">
      <c r="A51" s="4" t="s">
        <v>574</v>
      </c>
      <c r="C51" s="5" t="n">
        <v>2</v>
      </c>
    </row>
    <row r="52" spans="1:7">
      <c r="A52" s="4" t="s">
        <v>575</v>
      </c>
      <c r="C52" s="4" t="s">
        <v>271</v>
      </c>
    </row>
    <row r="53" spans="1:7">
      <c r="A53" s="4" t="s">
        <v>614</v>
      </c>
      <c r="C53" s="4" t="s">
        <v>615</v>
      </c>
    </row>
    <row r="54" spans="1:7">
      <c r="A54" s="4" t="s">
        <v>616</v>
      </c>
      <c r="C54" s="4" t="s">
        <v>617</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89</v>
      </c>
    </row>
    <row r="2" spans="1:2">
      <c r="A2" s="4" t="s">
        <v>619</v>
      </c>
    </row>
    <row r="3" spans="1:2">
      <c r="A3" s="3" t="s">
        <v>620</v>
      </c>
    </row>
    <row r="4" spans="1:2">
      <c r="A4" s="4" t="s">
        <v>398</v>
      </c>
      <c r="B4" s="7" t="n">
        <v>608</v>
      </c>
    </row>
    <row r="5" spans="1:2">
      <c r="A5" s="5" t="n">
        <v>2018</v>
      </c>
      <c r="B5" s="5" t="n">
        <v>1217</v>
      </c>
    </row>
    <row r="6" spans="1:2">
      <c r="A6" s="5" t="n">
        <v>2019</v>
      </c>
      <c r="B6" s="5" t="n">
        <v>1220</v>
      </c>
    </row>
    <row r="7" spans="1:2">
      <c r="A7" s="5" t="n">
        <v>2020</v>
      </c>
      <c r="B7" s="5" t="n">
        <v>1267</v>
      </c>
    </row>
    <row r="8" spans="1:2">
      <c r="A8" s="5" t="n">
        <v>2021</v>
      </c>
      <c r="B8" s="5" t="n">
        <v>1273</v>
      </c>
    </row>
    <row r="9" spans="1:2">
      <c r="A9" s="5" t="n">
        <v>2022</v>
      </c>
      <c r="B9" s="5" t="n">
        <v>1276</v>
      </c>
    </row>
    <row r="10" spans="1:2">
      <c r="A10" s="4" t="s">
        <v>399</v>
      </c>
      <c r="B10" s="5" t="n">
        <v>68178</v>
      </c>
    </row>
    <row r="11" spans="1:2">
      <c r="A11" s="4" t="s">
        <v>110</v>
      </c>
      <c r="B11" s="5" t="n">
        <v>75039</v>
      </c>
    </row>
    <row r="12" spans="1:2">
      <c r="A12" s="4" t="s">
        <v>613</v>
      </c>
    </row>
    <row r="13" spans="1:2">
      <c r="A13" s="3" t="s">
        <v>620</v>
      </c>
    </row>
    <row r="14" spans="1:2">
      <c r="A14" s="4" t="s">
        <v>398</v>
      </c>
      <c r="B14" s="5" t="n">
        <v>380</v>
      </c>
    </row>
    <row r="15" spans="1:2">
      <c r="A15" s="5" t="n">
        <v>2018</v>
      </c>
      <c r="B15" s="5" t="n">
        <v>772</v>
      </c>
    </row>
    <row r="16" spans="1:2">
      <c r="A16" s="5" t="n">
        <v>2019</v>
      </c>
      <c r="B16" s="5" t="n">
        <v>792</v>
      </c>
    </row>
    <row r="17" spans="1:2">
      <c r="A17" s="5" t="n">
        <v>2020</v>
      </c>
      <c r="B17" s="5" t="n">
        <v>812</v>
      </c>
    </row>
    <row r="18" spans="1:2">
      <c r="A18" s="5" t="n">
        <v>2021</v>
      </c>
      <c r="B18" s="5" t="n">
        <v>832</v>
      </c>
    </row>
    <row r="19" spans="1:2">
      <c r="A19" s="5" t="n">
        <v>2022</v>
      </c>
      <c r="B19" s="5" t="n">
        <v>853</v>
      </c>
    </row>
    <row r="20" spans="1:2">
      <c r="A20" s="4" t="s">
        <v>399</v>
      </c>
      <c r="B20" s="5" t="n">
        <v>3310</v>
      </c>
    </row>
    <row r="21" spans="1:2">
      <c r="A21" s="4" t="s">
        <v>110</v>
      </c>
      <c r="B21" s="7" t="n">
        <v>7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21</v>
      </c>
      <c r="B1" s="2" t="s">
        <v>622</v>
      </c>
      <c r="C1" s="2" t="s">
        <v>623</v>
      </c>
      <c r="D1" s="2" t="s">
        <v>624</v>
      </c>
      <c r="E1" s="2" t="s">
        <v>625</v>
      </c>
      <c r="F1" s="2" t="s">
        <v>511</v>
      </c>
      <c r="G1" s="2" t="s">
        <v>626</v>
      </c>
      <c r="H1" s="2" t="s">
        <v>2</v>
      </c>
      <c r="I1" s="2" t="s">
        <v>25</v>
      </c>
    </row>
    <row r="2" spans="1:9">
      <c r="A2" s="4" t="s">
        <v>627</v>
      </c>
    </row>
    <row r="3" spans="1:9">
      <c r="A3" s="3" t="s">
        <v>628</v>
      </c>
    </row>
    <row r="4" spans="1:9">
      <c r="A4" s="4" t="s">
        <v>629</v>
      </c>
      <c r="F4" s="4" t="s">
        <v>630</v>
      </c>
      <c r="I4" s="4" t="s">
        <v>631</v>
      </c>
    </row>
    <row r="5" spans="1:9">
      <c r="A5" s="4" t="s">
        <v>632</v>
      </c>
      <c r="F5" s="7" t="n">
        <v>1500</v>
      </c>
      <c r="I5" s="7" t="n">
        <v>1211</v>
      </c>
    </row>
    <row r="6" spans="1:9">
      <c r="A6" s="4" t="s">
        <v>633</v>
      </c>
      <c r="F6" s="7" t="n">
        <v>1000</v>
      </c>
      <c r="I6" s="7" t="n">
        <v>0</v>
      </c>
    </row>
    <row r="7" spans="1:9">
      <c r="A7" s="4" t="s">
        <v>634</v>
      </c>
    </row>
    <row r="8" spans="1:9">
      <c r="A8" s="3" t="s">
        <v>628</v>
      </c>
    </row>
    <row r="9" spans="1:9">
      <c r="A9" s="4" t="s">
        <v>629</v>
      </c>
      <c r="F9" s="4" t="s">
        <v>630</v>
      </c>
      <c r="I9" s="4" t="s">
        <v>631</v>
      </c>
    </row>
    <row r="10" spans="1:9">
      <c r="A10" s="4" t="s">
        <v>632</v>
      </c>
      <c r="F10" s="7" t="n">
        <v>1200</v>
      </c>
      <c r="I10" s="7" t="n">
        <v>991</v>
      </c>
    </row>
    <row r="11" spans="1:9">
      <c r="A11" s="4" t="s">
        <v>633</v>
      </c>
      <c r="G11" s="7" t="n">
        <v>1000</v>
      </c>
      <c r="I11" s="7" t="n">
        <v>0</v>
      </c>
    </row>
    <row r="12" spans="1:9">
      <c r="A12" s="4" t="s">
        <v>635</v>
      </c>
    </row>
    <row r="13" spans="1:9">
      <c r="A13" s="3" t="s">
        <v>628</v>
      </c>
    </row>
    <row r="14" spans="1:9">
      <c r="A14" s="4" t="s">
        <v>629</v>
      </c>
      <c r="G14" s="4" t="s">
        <v>630</v>
      </c>
      <c r="I14" s="4" t="s">
        <v>582</v>
      </c>
    </row>
    <row r="15" spans="1:9">
      <c r="A15" s="4" t="s">
        <v>632</v>
      </c>
      <c r="G15" s="7" t="n">
        <v>1200</v>
      </c>
      <c r="I15" s="7" t="n">
        <v>1000</v>
      </c>
    </row>
    <row r="16" spans="1:9">
      <c r="A16" s="4" t="s">
        <v>633</v>
      </c>
      <c r="G16" s="7" t="n">
        <v>1000</v>
      </c>
      <c r="I16" s="7" t="n">
        <v>0</v>
      </c>
    </row>
    <row r="17" spans="1:9">
      <c r="A17" s="4" t="s">
        <v>636</v>
      </c>
    </row>
    <row r="18" spans="1:9">
      <c r="A18" s="3" t="s">
        <v>628</v>
      </c>
    </row>
    <row r="19" spans="1:9">
      <c r="A19" s="4" t="s">
        <v>629</v>
      </c>
      <c r="G19" s="4" t="s">
        <v>630</v>
      </c>
      <c r="I19" s="4" t="s">
        <v>582</v>
      </c>
    </row>
    <row r="20" spans="1:9">
      <c r="A20" s="4" t="s">
        <v>632</v>
      </c>
      <c r="G20" s="7" t="n">
        <v>1200</v>
      </c>
      <c r="I20" s="7" t="n">
        <v>1000</v>
      </c>
    </row>
    <row r="21" spans="1:9">
      <c r="A21" s="4" t="s">
        <v>633</v>
      </c>
      <c r="G21" s="7" t="n">
        <v>1000</v>
      </c>
      <c r="I21" s="7" t="n">
        <v>0</v>
      </c>
    </row>
    <row r="22" spans="1:9">
      <c r="A22" s="4" t="s">
        <v>637</v>
      </c>
    </row>
    <row r="23" spans="1:9">
      <c r="A23" s="3" t="s">
        <v>628</v>
      </c>
    </row>
    <row r="24" spans="1:9">
      <c r="A24" s="4" t="s">
        <v>629</v>
      </c>
      <c r="G24" s="4" t="s">
        <v>630</v>
      </c>
      <c r="I24" s="4" t="s">
        <v>582</v>
      </c>
    </row>
    <row r="25" spans="1:9">
      <c r="A25" s="4" t="s">
        <v>632</v>
      </c>
      <c r="G25" s="7" t="n">
        <v>1200</v>
      </c>
      <c r="I25" s="7" t="n">
        <v>1000</v>
      </c>
    </row>
    <row r="26" spans="1:9">
      <c r="A26" s="4" t="s">
        <v>633</v>
      </c>
      <c r="G26" s="7" t="n">
        <v>1000</v>
      </c>
      <c r="I26" s="7" t="n">
        <v>0</v>
      </c>
    </row>
    <row r="27" spans="1:9">
      <c r="A27" s="4" t="s">
        <v>638</v>
      </c>
    </row>
    <row r="28" spans="1:9">
      <c r="A28" s="3" t="s">
        <v>628</v>
      </c>
    </row>
    <row r="29" spans="1:9">
      <c r="A29" s="4" t="s">
        <v>629</v>
      </c>
      <c r="G29" s="4" t="s">
        <v>630</v>
      </c>
      <c r="I29" s="4" t="s">
        <v>582</v>
      </c>
    </row>
    <row r="30" spans="1:9">
      <c r="A30" s="4" t="s">
        <v>632</v>
      </c>
      <c r="G30" s="7" t="n">
        <v>1200</v>
      </c>
      <c r="I30" s="7" t="n">
        <v>1000</v>
      </c>
    </row>
    <row r="31" spans="1:9">
      <c r="A31" s="4" t="s">
        <v>633</v>
      </c>
      <c r="G31" s="7" t="n">
        <v>1000</v>
      </c>
      <c r="I31" s="7" t="n">
        <v>0</v>
      </c>
    </row>
    <row r="32" spans="1:9">
      <c r="A32" s="4" t="s">
        <v>639</v>
      </c>
    </row>
    <row r="33" spans="1:9">
      <c r="A33" s="3" t="s">
        <v>628</v>
      </c>
    </row>
    <row r="34" spans="1:9">
      <c r="A34" s="4" t="s">
        <v>629</v>
      </c>
      <c r="G34" s="4" t="s">
        <v>630</v>
      </c>
      <c r="I34" s="4" t="s">
        <v>582</v>
      </c>
    </row>
    <row r="35" spans="1:9">
      <c r="A35" s="4" t="s">
        <v>632</v>
      </c>
      <c r="G35" s="7" t="n">
        <v>1200</v>
      </c>
      <c r="I35" s="7" t="n">
        <v>1000</v>
      </c>
    </row>
    <row r="36" spans="1:9">
      <c r="A36" s="4" t="s">
        <v>633</v>
      </c>
      <c r="G36" s="7" t="n">
        <v>1000</v>
      </c>
      <c r="I36" s="7" t="n">
        <v>0</v>
      </c>
    </row>
    <row r="37" spans="1:9">
      <c r="A37" s="4" t="s">
        <v>640</v>
      </c>
    </row>
    <row r="38" spans="1:9">
      <c r="A38" s="3" t="s">
        <v>628</v>
      </c>
    </row>
    <row r="39" spans="1:9">
      <c r="A39" s="4" t="s">
        <v>629</v>
      </c>
      <c r="E39" s="4" t="s">
        <v>630</v>
      </c>
      <c r="H39" s="4" t="s">
        <v>641</v>
      </c>
    </row>
    <row r="40" spans="1:9">
      <c r="A40" s="4" t="s">
        <v>632</v>
      </c>
      <c r="E40" s="7" t="n">
        <v>1200</v>
      </c>
      <c r="H40" s="7" t="n">
        <v>1000</v>
      </c>
    </row>
    <row r="41" spans="1:9">
      <c r="A41" s="4" t="s">
        <v>633</v>
      </c>
      <c r="E41" s="7" t="n">
        <v>1000</v>
      </c>
      <c r="H41" s="7" t="n">
        <v>550</v>
      </c>
    </row>
    <row r="42" spans="1:9">
      <c r="A42" s="4" t="s">
        <v>642</v>
      </c>
    </row>
    <row r="43" spans="1:9">
      <c r="A43" s="3" t="s">
        <v>628</v>
      </c>
    </row>
    <row r="44" spans="1:9">
      <c r="A44" s="4" t="s">
        <v>629</v>
      </c>
      <c r="E44" s="4" t="s">
        <v>630</v>
      </c>
      <c r="H44" s="4" t="s">
        <v>641</v>
      </c>
    </row>
    <row r="45" spans="1:9">
      <c r="A45" s="4" t="s">
        <v>632</v>
      </c>
      <c r="E45" s="7" t="n">
        <v>1200</v>
      </c>
      <c r="H45" s="7" t="n">
        <v>1000</v>
      </c>
    </row>
    <row r="46" spans="1:9">
      <c r="A46" s="4" t="s">
        <v>633</v>
      </c>
      <c r="E46" s="7" t="n">
        <v>1000</v>
      </c>
      <c r="H46" s="7" t="n">
        <v>550</v>
      </c>
    </row>
    <row r="47" spans="1:9">
      <c r="A47" s="4" t="s">
        <v>643</v>
      </c>
    </row>
    <row r="48" spans="1:9">
      <c r="A48" s="3" t="s">
        <v>628</v>
      </c>
    </row>
    <row r="49" spans="1:9">
      <c r="A49" s="4" t="s">
        <v>629</v>
      </c>
      <c r="D49" s="4" t="s">
        <v>630</v>
      </c>
      <c r="H49" s="4" t="s">
        <v>641</v>
      </c>
    </row>
    <row r="50" spans="1:9">
      <c r="A50" s="4" t="s">
        <v>632</v>
      </c>
      <c r="D50" s="7" t="n">
        <v>1200</v>
      </c>
      <c r="H50" s="7" t="n">
        <v>1000</v>
      </c>
    </row>
    <row r="51" spans="1:9">
      <c r="A51" s="4" t="s">
        <v>633</v>
      </c>
      <c r="D51" s="7" t="n">
        <v>1000</v>
      </c>
      <c r="H51" s="7" t="n">
        <v>550</v>
      </c>
    </row>
    <row r="52" spans="1:9">
      <c r="A52" s="4" t="s">
        <v>644</v>
      </c>
    </row>
    <row r="53" spans="1:9">
      <c r="A53" s="3" t="s">
        <v>628</v>
      </c>
    </row>
    <row r="54" spans="1:9">
      <c r="A54" s="4" t="s">
        <v>629</v>
      </c>
      <c r="D54" s="4" t="s">
        <v>630</v>
      </c>
      <c r="H54" s="4" t="s">
        <v>641</v>
      </c>
    </row>
    <row r="55" spans="1:9">
      <c r="A55" s="4" t="s">
        <v>632</v>
      </c>
      <c r="D55" s="7" t="n">
        <v>1200</v>
      </c>
      <c r="H55" s="7" t="n">
        <v>1000</v>
      </c>
    </row>
    <row r="56" spans="1:9">
      <c r="A56" s="4" t="s">
        <v>633</v>
      </c>
      <c r="D56" s="7" t="n">
        <v>1000</v>
      </c>
      <c r="H56" s="7" t="n">
        <v>550</v>
      </c>
    </row>
    <row r="57" spans="1:9">
      <c r="A57" s="4" t="s">
        <v>645</v>
      </c>
    </row>
    <row r="58" spans="1:9">
      <c r="A58" s="3" t="s">
        <v>628</v>
      </c>
    </row>
    <row r="59" spans="1:9">
      <c r="A59" s="4" t="s">
        <v>629</v>
      </c>
      <c r="C59" s="4" t="s">
        <v>630</v>
      </c>
      <c r="H59" s="4" t="s">
        <v>641</v>
      </c>
    </row>
    <row r="60" spans="1:9">
      <c r="A60" s="4" t="s">
        <v>632</v>
      </c>
      <c r="C60" s="7" t="n">
        <v>1200</v>
      </c>
      <c r="H60" s="7" t="n">
        <v>1000</v>
      </c>
    </row>
    <row r="61" spans="1:9">
      <c r="A61" s="4" t="s">
        <v>633</v>
      </c>
      <c r="C61" s="7" t="n">
        <v>1000</v>
      </c>
      <c r="H61" s="7" t="n">
        <v>550</v>
      </c>
    </row>
    <row r="62" spans="1:9">
      <c r="A62" s="4" t="s">
        <v>646</v>
      </c>
    </row>
    <row r="63" spans="1:9">
      <c r="A63" s="3" t="s">
        <v>628</v>
      </c>
    </row>
    <row r="64" spans="1:9">
      <c r="A64" s="4" t="s">
        <v>629</v>
      </c>
      <c r="H64" s="4" t="s">
        <v>641</v>
      </c>
    </row>
    <row r="65" spans="1:9">
      <c r="A65" s="4" t="s">
        <v>632</v>
      </c>
      <c r="H65" s="7" t="n">
        <v>1000</v>
      </c>
    </row>
    <row r="66" spans="1:9">
      <c r="A66" s="4" t="s">
        <v>633</v>
      </c>
      <c r="H66" s="7" t="n">
        <v>550</v>
      </c>
    </row>
    <row r="67" spans="1:9">
      <c r="A67" s="4" t="s">
        <v>647</v>
      </c>
    </row>
    <row r="68" spans="1:9">
      <c r="A68" s="3" t="s">
        <v>628</v>
      </c>
    </row>
    <row r="69" spans="1:9">
      <c r="A69" s="4" t="s">
        <v>629</v>
      </c>
      <c r="B69" s="4" t="s">
        <v>630</v>
      </c>
    </row>
    <row r="70" spans="1:9">
      <c r="A70" s="4" t="s">
        <v>632</v>
      </c>
      <c r="B70" s="7" t="n">
        <v>1200</v>
      </c>
    </row>
    <row r="71" spans="1:9">
      <c r="A71" s="4" t="s">
        <v>633</v>
      </c>
      <c r="B71" s="7"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6"/>
    <col customWidth="1" max="5" min="5" width="21"/>
    <col customWidth="1" max="6" min="6" width="21"/>
    <col customWidth="1" max="7" min="7" width="19"/>
  </cols>
  <sheetData>
    <row r="1" spans="1:7">
      <c r="A1" s="1" t="s">
        <v>648</v>
      </c>
      <c r="B1" s="2" t="s">
        <v>66</v>
      </c>
      <c r="D1" s="2" t="s">
        <v>1</v>
      </c>
    </row>
    <row r="2" spans="1:7">
      <c r="B2" s="2" t="s">
        <v>303</v>
      </c>
      <c r="C2" s="2" t="s">
        <v>259</v>
      </c>
      <c r="D2" s="2" t="s">
        <v>303</v>
      </c>
      <c r="E2" s="2" t="s">
        <v>259</v>
      </c>
      <c r="F2" s="2" t="s">
        <v>305</v>
      </c>
      <c r="G2" s="2" t="s">
        <v>649</v>
      </c>
    </row>
    <row r="3" spans="1:7">
      <c r="A3" s="3" t="s">
        <v>650</v>
      </c>
    </row>
    <row r="4" spans="1:7">
      <c r="A4" s="4" t="s">
        <v>651</v>
      </c>
      <c r="B4" s="5" t="n">
        <v>38</v>
      </c>
      <c r="D4" s="5" t="n">
        <v>38</v>
      </c>
    </row>
    <row r="5" spans="1:7">
      <c r="A5" s="4" t="s">
        <v>652</v>
      </c>
      <c r="B5" s="11" t="n">
        <v>2.6</v>
      </c>
      <c r="C5" s="11" t="n">
        <v>2.3</v>
      </c>
      <c r="D5" s="11" t="n">
        <v>4.4</v>
      </c>
      <c r="E5" s="11" t="n">
        <v>3.9</v>
      </c>
    </row>
    <row r="6" spans="1:7">
      <c r="A6" s="4" t="s">
        <v>653</v>
      </c>
      <c r="B6" s="11" t="n">
        <v>1.1</v>
      </c>
      <c r="D6" s="11" t="n">
        <v>1.1</v>
      </c>
      <c r="F6" s="11" t="n">
        <v>0.9</v>
      </c>
    </row>
    <row r="7" spans="1:7">
      <c r="A7" s="4" t="s">
        <v>654</v>
      </c>
    </row>
    <row r="8" spans="1:7">
      <c r="A8" s="3" t="s">
        <v>650</v>
      </c>
    </row>
    <row r="9" spans="1:7">
      <c r="A9" s="4" t="s">
        <v>281</v>
      </c>
      <c r="B9" s="4" t="s">
        <v>582</v>
      </c>
      <c r="D9" s="4" t="s">
        <v>582</v>
      </c>
    </row>
    <row r="10" spans="1:7">
      <c r="A10" s="4" t="s">
        <v>655</v>
      </c>
      <c r="B10" s="4" t="s">
        <v>656</v>
      </c>
      <c r="D10" s="4" t="s">
        <v>656</v>
      </c>
    </row>
    <row r="11" spans="1:7">
      <c r="A11" s="4" t="s">
        <v>657</v>
      </c>
    </row>
    <row r="12" spans="1:7">
      <c r="A12" s="3" t="s">
        <v>650</v>
      </c>
    </row>
    <row r="13" spans="1:7">
      <c r="A13" s="4" t="s">
        <v>651</v>
      </c>
      <c r="B13" s="5" t="n">
        <v>47</v>
      </c>
      <c r="D13" s="5" t="n">
        <v>47</v>
      </c>
    </row>
    <row r="14" spans="1:7">
      <c r="A14" s="4" t="s">
        <v>280</v>
      </c>
    </row>
    <row r="15" spans="1:7">
      <c r="A15" s="3" t="s">
        <v>650</v>
      </c>
    </row>
    <row r="16" spans="1:7">
      <c r="A16" s="4" t="s">
        <v>281</v>
      </c>
      <c r="B16" s="4" t="s">
        <v>282</v>
      </c>
      <c r="D16" s="4" t="s">
        <v>282</v>
      </c>
    </row>
    <row r="17" spans="1:7">
      <c r="A17" s="4" t="s">
        <v>658</v>
      </c>
      <c r="B17" s="5" t="n">
        <v>38</v>
      </c>
      <c r="D17" s="5" t="n">
        <v>38</v>
      </c>
    </row>
    <row r="18" spans="1:7">
      <c r="A18" s="4" t="s">
        <v>274</v>
      </c>
    </row>
    <row r="19" spans="1:7">
      <c r="A19" s="3" t="s">
        <v>650</v>
      </c>
    </row>
    <row r="20" spans="1:7">
      <c r="A20" s="4" t="s">
        <v>659</v>
      </c>
      <c r="B20" s="5" t="n">
        <v>48</v>
      </c>
      <c r="D20" s="5" t="n">
        <v>48</v>
      </c>
      <c r="G20" s="5" t="n">
        <v>48</v>
      </c>
    </row>
    <row r="21" spans="1:7">
      <c r="A21" s="4" t="s">
        <v>277</v>
      </c>
    </row>
    <row r="22" spans="1:7">
      <c r="A22" s="3" t="s">
        <v>650</v>
      </c>
    </row>
    <row r="23" spans="1:7">
      <c r="A23" s="4" t="s">
        <v>658</v>
      </c>
      <c r="B23" s="5" t="n">
        <v>34</v>
      </c>
      <c r="D23" s="5" t="n">
        <v>34</v>
      </c>
    </row>
    <row r="24" spans="1:7">
      <c r="A24" s="4" t="s">
        <v>224</v>
      </c>
    </row>
    <row r="25" spans="1:7">
      <c r="A25" s="3" t="s">
        <v>650</v>
      </c>
    </row>
    <row r="26" spans="1:7">
      <c r="A26" s="4" t="s">
        <v>660</v>
      </c>
      <c r="B26" s="11" t="n">
        <v>1.5</v>
      </c>
      <c r="C26" s="11" t="n">
        <v>1.3</v>
      </c>
      <c r="D26" s="7" t="n">
        <v>3</v>
      </c>
      <c r="E26" s="11"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67</v>
      </c>
    </row>
    <row r="3" spans="1:3">
      <c r="A3" s="3" t="s">
        <v>134</v>
      </c>
    </row>
    <row r="4" spans="1:3">
      <c r="A4" s="4" t="s">
        <v>135</v>
      </c>
      <c r="B4" s="7" t="n">
        <v>512</v>
      </c>
      <c r="C4" s="7" t="n">
        <v>1</v>
      </c>
    </row>
    <row r="5" spans="1:3">
      <c r="A5" s="4" t="s">
        <v>136</v>
      </c>
      <c r="B5" s="8" t="n">
        <v>0.66</v>
      </c>
      <c r="C5" s="8" t="n">
        <v>0.64</v>
      </c>
    </row>
    <row r="6" spans="1:3">
      <c r="A6" s="4" t="s">
        <v>137</v>
      </c>
      <c r="B6" s="8" t="n">
        <v>0.66</v>
      </c>
      <c r="C6" s="8" t="n">
        <v>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7</v>
      </c>
    </row>
    <row r="3" spans="1:3">
      <c r="A3" s="3" t="s">
        <v>139</v>
      </c>
    </row>
    <row r="4" spans="1:3">
      <c r="A4" s="4" t="s">
        <v>99</v>
      </c>
      <c r="B4" s="7" t="n">
        <v>9713</v>
      </c>
      <c r="C4" s="7" t="n">
        <v>15572</v>
      </c>
    </row>
    <row r="5" spans="1:3">
      <c r="A5" s="3" t="s">
        <v>140</v>
      </c>
    </row>
    <row r="6" spans="1:3">
      <c r="A6" s="4" t="s">
        <v>141</v>
      </c>
      <c r="B6" s="5" t="n">
        <v>23611</v>
      </c>
      <c r="C6" s="5" t="n">
        <v>24649</v>
      </c>
    </row>
    <row r="7" spans="1:3">
      <c r="A7" s="4" t="s">
        <v>142</v>
      </c>
      <c r="B7" s="5" t="n">
        <v>107</v>
      </c>
      <c r="C7" s="5" t="n">
        <v>107</v>
      </c>
    </row>
    <row r="8" spans="1:3">
      <c r="A8" s="4" t="s">
        <v>143</v>
      </c>
      <c r="B8" s="5" t="n">
        <v>141</v>
      </c>
      <c r="C8" s="5" t="n">
        <v>548</v>
      </c>
    </row>
    <row r="9" spans="1:3">
      <c r="A9" s="4" t="s">
        <v>86</v>
      </c>
      <c r="B9" s="5" t="n">
        <v>6663</v>
      </c>
      <c r="C9" s="5" t="n">
        <v>0</v>
      </c>
    </row>
    <row r="10" spans="1:3">
      <c r="A10" s="4" t="s">
        <v>94</v>
      </c>
      <c r="B10" s="5" t="n">
        <v>0</v>
      </c>
      <c r="C10" s="5" t="n">
        <v>4</v>
      </c>
    </row>
    <row r="11" spans="1:3">
      <c r="A11" s="4" t="s">
        <v>144</v>
      </c>
      <c r="B11" s="5" t="n">
        <v>1786</v>
      </c>
      <c r="C11" s="5" t="n">
        <v>1495</v>
      </c>
    </row>
    <row r="12" spans="1:3">
      <c r="A12" s="4" t="s">
        <v>95</v>
      </c>
      <c r="B12" s="5" t="n">
        <v>-842</v>
      </c>
      <c r="C12" s="5" t="n">
        <v>-295</v>
      </c>
    </row>
    <row r="13" spans="1:3">
      <c r="A13" s="3" t="s">
        <v>145</v>
      </c>
    </row>
    <row r="14" spans="1:3">
      <c r="A14" s="4" t="s">
        <v>57</v>
      </c>
      <c r="B14" s="5" t="n">
        <v>-2887</v>
      </c>
      <c r="C14" s="5" t="n">
        <v>-1850</v>
      </c>
    </row>
    <row r="15" spans="1:3">
      <c r="A15" s="4" t="s">
        <v>146</v>
      </c>
      <c r="B15" s="5" t="n">
        <v>426</v>
      </c>
      <c r="C15" s="5" t="n">
        <v>0</v>
      </c>
    </row>
    <row r="16" spans="1:3">
      <c r="A16" s="4" t="s">
        <v>147</v>
      </c>
      <c r="B16" s="5" t="n">
        <v>-44</v>
      </c>
      <c r="C16" s="5" t="n">
        <v>-94</v>
      </c>
    </row>
    <row r="17" spans="1:3">
      <c r="A17" s="4" t="s">
        <v>33</v>
      </c>
      <c r="B17" s="5" t="n">
        <v>-2349</v>
      </c>
      <c r="C17" s="5" t="n">
        <v>-426</v>
      </c>
    </row>
    <row r="18" spans="1:3">
      <c r="A18" s="4" t="s">
        <v>39</v>
      </c>
      <c r="B18" s="5" t="n">
        <v>321</v>
      </c>
      <c r="C18" s="5" t="n">
        <v>-98</v>
      </c>
    </row>
    <row r="19" spans="1:3">
      <c r="A19" s="4" t="s">
        <v>148</v>
      </c>
      <c r="B19" s="5" t="n">
        <v>36646</v>
      </c>
      <c r="C19" s="5" t="n">
        <v>39612</v>
      </c>
    </row>
    <row r="20" spans="1:3">
      <c r="A20" s="3" t="s">
        <v>149</v>
      </c>
    </row>
    <row r="21" spans="1:3">
      <c r="A21" s="4" t="s">
        <v>150</v>
      </c>
      <c r="B21" s="5" t="n">
        <v>-12865</v>
      </c>
      <c r="C21" s="5" t="n">
        <v>-11774</v>
      </c>
    </row>
    <row r="22" spans="1:3">
      <c r="A22" s="4" t="s">
        <v>151</v>
      </c>
      <c r="B22" s="5" t="n">
        <v>719</v>
      </c>
      <c r="C22" s="5" t="n">
        <v>4069</v>
      </c>
    </row>
    <row r="23" spans="1:3">
      <c r="A23" s="4" t="s">
        <v>30</v>
      </c>
      <c r="B23" s="5" t="n">
        <v>5037</v>
      </c>
      <c r="C23" s="5" t="n">
        <v>0</v>
      </c>
    </row>
    <row r="24" spans="1:3">
      <c r="A24" s="4" t="s">
        <v>29</v>
      </c>
      <c r="B24" s="5" t="n">
        <v>58</v>
      </c>
      <c r="C24" s="5" t="n">
        <v>-3235</v>
      </c>
    </row>
    <row r="25" spans="1:3">
      <c r="A25" s="4" t="s">
        <v>152</v>
      </c>
      <c r="B25" s="5" t="n">
        <v>-17125</v>
      </c>
      <c r="C25" s="5" t="n">
        <v>-10940</v>
      </c>
    </row>
    <row r="26" spans="1:3">
      <c r="A26" s="3" t="s">
        <v>153</v>
      </c>
    </row>
    <row r="27" spans="1:3">
      <c r="A27" s="4" t="s">
        <v>154</v>
      </c>
      <c r="B27" s="5" t="n">
        <v>24000</v>
      </c>
      <c r="C27" s="5" t="n">
        <v>24450</v>
      </c>
    </row>
    <row r="28" spans="1:3">
      <c r="A28" s="4" t="s">
        <v>155</v>
      </c>
      <c r="B28" s="5" t="n">
        <v>-31500</v>
      </c>
      <c r="C28" s="5" t="n">
        <v>-23750</v>
      </c>
    </row>
    <row r="29" spans="1:3">
      <c r="A29" s="4" t="s">
        <v>156</v>
      </c>
      <c r="B29" s="5" t="n">
        <v>-2070</v>
      </c>
      <c r="C29" s="5" t="n">
        <v>-1784</v>
      </c>
    </row>
    <row r="30" spans="1:3">
      <c r="A30" s="4" t="s">
        <v>157</v>
      </c>
      <c r="B30" s="5" t="n">
        <v>0</v>
      </c>
      <c r="C30" s="5" t="n">
        <v>-5954</v>
      </c>
    </row>
    <row r="31" spans="1:3">
      <c r="A31" s="4" t="s">
        <v>158</v>
      </c>
      <c r="B31" s="5" t="n">
        <v>0</v>
      </c>
      <c r="C31" s="5" t="n">
        <v>-50</v>
      </c>
    </row>
    <row r="32" spans="1:3">
      <c r="A32" s="4" t="s">
        <v>159</v>
      </c>
      <c r="B32" s="5" t="n">
        <v>-512</v>
      </c>
      <c r="C32" s="5" t="n">
        <v>-1</v>
      </c>
    </row>
    <row r="33" spans="1:3">
      <c r="A33" s="4" t="s">
        <v>160</v>
      </c>
      <c r="B33" s="5" t="n">
        <v>16871</v>
      </c>
      <c r="C33" s="5" t="n">
        <v>192</v>
      </c>
    </row>
    <row r="34" spans="1:3">
      <c r="A34" s="4" t="s">
        <v>161</v>
      </c>
      <c r="B34" s="5" t="n">
        <v>-25634</v>
      </c>
      <c r="C34" s="5" t="n">
        <v>-27503</v>
      </c>
    </row>
    <row r="35" spans="1:3">
      <c r="A35" s="4" t="s">
        <v>162</v>
      </c>
      <c r="B35" s="5" t="n">
        <v>-18845</v>
      </c>
      <c r="C35" s="5" t="n">
        <v>-34400</v>
      </c>
    </row>
    <row r="36" spans="1:3">
      <c r="A36" s="4" t="s">
        <v>163</v>
      </c>
      <c r="B36" s="5" t="n">
        <v>676</v>
      </c>
      <c r="C36" s="5" t="n">
        <v>-5728</v>
      </c>
    </row>
    <row r="37" spans="1:3">
      <c r="A37" s="4" t="s">
        <v>164</v>
      </c>
      <c r="B37" s="5" t="n">
        <v>12118</v>
      </c>
      <c r="C37" s="5" t="n">
        <v>21036</v>
      </c>
    </row>
    <row r="38" spans="1:3">
      <c r="A38" s="4" t="s">
        <v>165</v>
      </c>
      <c r="B38" s="5" t="n">
        <v>12794</v>
      </c>
      <c r="C38" s="5" t="n">
        <v>15308</v>
      </c>
    </row>
    <row r="39" spans="1:3">
      <c r="A39" s="3" t="s">
        <v>166</v>
      </c>
    </row>
    <row r="40" spans="1:3">
      <c r="A40" s="4" t="s">
        <v>167</v>
      </c>
      <c r="B40" s="5" t="n">
        <v>13297</v>
      </c>
      <c r="C40" s="5" t="n">
        <v>13486</v>
      </c>
    </row>
    <row r="41" spans="1:3">
      <c r="A41" s="4" t="s">
        <v>168</v>
      </c>
      <c r="B41" s="7" t="n">
        <v>294</v>
      </c>
      <c r="C41" s="7" t="n">
        <v>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9</v>
      </c>
      <c r="B1" s="2" t="s">
        <v>2</v>
      </c>
      <c r="C1" s="2" t="s">
        <v>67</v>
      </c>
    </row>
    <row r="2" spans="1:3">
      <c r="A2" s="3" t="s">
        <v>170</v>
      </c>
    </row>
    <row r="3" spans="1:3">
      <c r="A3" s="4" t="s">
        <v>171</v>
      </c>
      <c r="B3" s="7" t="n">
        <v>5035</v>
      </c>
      <c r="C3" s="7" t="n">
        <v>4658</v>
      </c>
    </row>
    <row r="4" spans="1:3">
      <c r="A4" s="4" t="s">
        <v>172</v>
      </c>
      <c r="B4" s="5" t="n">
        <v>669</v>
      </c>
      <c r="C4" s="5" t="n">
        <v>400</v>
      </c>
    </row>
    <row r="5" spans="1:3">
      <c r="A5" s="4" t="s">
        <v>173</v>
      </c>
      <c r="B5" s="5" t="n">
        <v>250</v>
      </c>
      <c r="C5" s="5" t="n">
        <v>250</v>
      </c>
    </row>
    <row r="6" spans="1:3">
      <c r="A6" s="4" t="s">
        <v>39</v>
      </c>
      <c r="B6" s="7" t="n">
        <v>1921</v>
      </c>
      <c r="C6" s="7" t="n">
        <v>2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03:12Z</dcterms:created>
  <dcterms:modified xmlns:dcterms="http://purl.org/dc/terms/" xmlns:xsi="http://www.w3.org/2001/XMLSchema-instance" xsi:type="dcterms:W3CDTF">2017-08-02T13:03:12Z</dcterms:modified>
</cp:coreProperties>
</file>